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ng-Term Investment" sheetId="11" state="visible" r:id="rId11"/>
    <sheet xmlns:r="http://schemas.openxmlformats.org/officeDocument/2006/relationships" name="Bank Loan" sheetId="12" state="visible" r:id="rId12"/>
    <sheet xmlns:r="http://schemas.openxmlformats.org/officeDocument/2006/relationships" name="Convertible Loans" sheetId="13" state="visible" r:id="rId13"/>
    <sheet xmlns:r="http://schemas.openxmlformats.org/officeDocument/2006/relationships" name="Due to a Shareholder"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Tax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Principal Accounti21" sheetId="21" state="visible" r:id="rId21"/>
    <sheet xmlns:r="http://schemas.openxmlformats.org/officeDocument/2006/relationships" name="Summary of Principal Accounti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ong-Term Investment (Tables)" sheetId="25" state="visible" r:id="rId25"/>
    <sheet xmlns:r="http://schemas.openxmlformats.org/officeDocument/2006/relationships" name="Bank Loan (Tables)" sheetId="26" state="visible" r:id="rId26"/>
    <sheet xmlns:r="http://schemas.openxmlformats.org/officeDocument/2006/relationships" name="Convertible Loans (Tables)" sheetId="27" state="visible" r:id="rId27"/>
    <sheet xmlns:r="http://schemas.openxmlformats.org/officeDocument/2006/relationships" name="Earnings Per Share (Tables)" sheetId="28" state="visible" r:id="rId28"/>
    <sheet xmlns:r="http://schemas.openxmlformats.org/officeDocument/2006/relationships" name="Taxation (Tables )" sheetId="29" state="visible" r:id="rId29"/>
    <sheet xmlns:r="http://schemas.openxmlformats.org/officeDocument/2006/relationships" name="Related Party Transactions (Tab" sheetId="30" state="visible" r:id="rId30"/>
    <sheet xmlns:r="http://schemas.openxmlformats.org/officeDocument/2006/relationships" name="Organization and Nature of Op31" sheetId="31" state="visible" r:id="rId31"/>
    <sheet xmlns:r="http://schemas.openxmlformats.org/officeDocument/2006/relationships" name="Summary of Principal Accounti32" sheetId="32" state="visible" r:id="rId32"/>
    <sheet xmlns:r="http://schemas.openxmlformats.org/officeDocument/2006/relationships" name="Summary of Principal Accounti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Intangible Assets (Details Text" sheetId="38" state="visible" r:id="rId38"/>
    <sheet xmlns:r="http://schemas.openxmlformats.org/officeDocument/2006/relationships" name="Long-Term Investment (Details)" sheetId="39" state="visible" r:id="rId39"/>
    <sheet xmlns:r="http://schemas.openxmlformats.org/officeDocument/2006/relationships" name="Long-Term Investment (Details T" sheetId="40" state="visible" r:id="rId40"/>
    <sheet xmlns:r="http://schemas.openxmlformats.org/officeDocument/2006/relationships" name="Bank Loan (Details)" sheetId="41" state="visible" r:id="rId41"/>
    <sheet xmlns:r="http://schemas.openxmlformats.org/officeDocument/2006/relationships" name="Bank Loan (Details Textual)" sheetId="42" state="visible" r:id="rId42"/>
    <sheet xmlns:r="http://schemas.openxmlformats.org/officeDocument/2006/relationships" name="Convertible Loans (Details)" sheetId="43" state="visible" r:id="rId43"/>
    <sheet xmlns:r="http://schemas.openxmlformats.org/officeDocument/2006/relationships" name="Convertible Loans (Details Text" sheetId="44" state="visible" r:id="rId44"/>
    <sheet xmlns:r="http://schemas.openxmlformats.org/officeDocument/2006/relationships" name="Due to a Shareholder (Details)" sheetId="45" state="visible" r:id="rId45"/>
    <sheet xmlns:r="http://schemas.openxmlformats.org/officeDocument/2006/relationships" name="Stockholders' Equity (Details)" sheetId="46" state="visible" r:id="rId46"/>
    <sheet xmlns:r="http://schemas.openxmlformats.org/officeDocument/2006/relationships" name="Earnings Per Share (Details)" sheetId="47" state="visible" r:id="rId47"/>
    <sheet xmlns:r="http://schemas.openxmlformats.org/officeDocument/2006/relationships" name="Taxation (Details)" sheetId="48" state="visible" r:id="rId48"/>
    <sheet xmlns:r="http://schemas.openxmlformats.org/officeDocument/2006/relationships" name="Taxation (Details 1)" sheetId="49" state="visible" r:id="rId49"/>
    <sheet xmlns:r="http://schemas.openxmlformats.org/officeDocument/2006/relationships" name="Taxation (Details 2)" sheetId="50" state="visible" r:id="rId50"/>
    <sheet xmlns:r="http://schemas.openxmlformats.org/officeDocument/2006/relationships" name="Taxation (Details Textual)"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Commitments and Contingencies ("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426">
  <si>
    <t>Document and Entity Information - shares</t>
  </si>
  <si>
    <t>3 Months Ended</t>
  </si>
  <si>
    <t>Mar. 31, 2017</t>
  </si>
  <si>
    <t>May 15, 2017</t>
  </si>
  <si>
    <t>Document and Entity Information [Abstract]</t>
  </si>
  <si>
    <t>Entity Registrant Name</t>
  </si>
  <si>
    <t>Rebel Group, Inc.</t>
  </si>
  <si>
    <t>Entity Central Index Key</t>
  </si>
  <si>
    <t>Trading Symbol</t>
  </si>
  <si>
    <t>REBL</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 and cash equivalents</t>
  </si>
  <si>
    <t>Trade and other receivables</t>
  </si>
  <si>
    <t>Total current assets</t>
  </si>
  <si>
    <t>Property and equipment, net</t>
  </si>
  <si>
    <t>Intangible assets</t>
  </si>
  <si>
    <t>Long-term investment</t>
  </si>
  <si>
    <t>TOTAL ASSETS</t>
  </si>
  <si>
    <t>Current liabilities:</t>
  </si>
  <si>
    <t>Bank loan - current portion</t>
  </si>
  <si>
    <t>Accruals and other payables</t>
  </si>
  <si>
    <t>Convertible loans</t>
  </si>
  <si>
    <t xml:space="preserve"> </t>
  </si>
  <si>
    <t>Due to a shareholder</t>
  </si>
  <si>
    <t>Deferred tax liabilities</t>
  </si>
  <si>
    <t>TOTAL LIABILITIES</t>
  </si>
  <si>
    <t>STOCKHOLDERS' EQUITY</t>
  </si>
  <si>
    <t>Common stock ($0.0001 par value; authorized 500,000,000 shares, 23,531,548 and 23,000,118 shares issued and outstanding at March 31, 2017 and December 31, 2016, respectively)</t>
  </si>
  <si>
    <t>Additional paid-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 USD ($)</t>
  </si>
  <si>
    <t>Mar. 31, 2016</t>
  </si>
  <si>
    <t>Income Statement [Abstract]</t>
  </si>
  <si>
    <t>Revenues, net</t>
  </si>
  <si>
    <t>Cost and expenses</t>
  </si>
  <si>
    <t>Cost of sales</t>
  </si>
  <si>
    <t>Depreciation and amortization expenses</t>
  </si>
  <si>
    <t>General and administrative expenses</t>
  </si>
  <si>
    <t>Loss from operations</t>
  </si>
  <si>
    <t>Other (expense) income</t>
  </si>
  <si>
    <t>Convertible loan interest</t>
  </si>
  <si>
    <t>Bank loan interest</t>
  </si>
  <si>
    <t>Interest income</t>
  </si>
  <si>
    <t>Total other (expense) income</t>
  </si>
  <si>
    <t>Loss before income tax expenses</t>
  </si>
  <si>
    <t>Income tax expenses</t>
  </si>
  <si>
    <t>Net loss</t>
  </si>
  <si>
    <t>Other comprehensive (loss) income</t>
  </si>
  <si>
    <t>Foreign currency translation adjustments</t>
  </si>
  <si>
    <t>Unrealized fair value loss on long-term investment arising during period</t>
  </si>
  <si>
    <t>Other comprehensive (loss) income, before tax</t>
  </si>
  <si>
    <t>Income tax expenses related to items of other comprehensive income</t>
  </si>
  <si>
    <t>Other comprehensive income, net of tax</t>
  </si>
  <si>
    <t>Comprehensive loss</t>
  </si>
  <si>
    <t>(Loss) earnings per share (Note 9)</t>
  </si>
  <si>
    <t>Basic and diluted loss per common share</t>
  </si>
  <si>
    <t>Basic and diluted weighted average common shares outstanding</t>
  </si>
  <si>
    <t>Condensed Consolidated Statements of Stockholders' Equity - 3 months ended Mar. 31, 2017 - USD ($)</t>
  </si>
  <si>
    <t>Total</t>
  </si>
  <si>
    <t>Common Stock</t>
  </si>
  <si>
    <t>Additional Paid-in Capital</t>
  </si>
  <si>
    <t>Retained Earnings</t>
  </si>
  <si>
    <t>Accumulated Other Comprehensive Income</t>
  </si>
  <si>
    <t>Beginning balance at Dec. 31, 2016</t>
  </si>
  <si>
    <t>Beginning balance, shares at Dec. 31, 2016</t>
  </si>
  <si>
    <t>Issuance of shares</t>
  </si>
  <si>
    <t>Issuance of shares, shares</t>
  </si>
  <si>
    <t>Unrealized loss on investment</t>
  </si>
  <si>
    <t>Foreign currency adjustment</t>
  </si>
  <si>
    <t>Ending balance at Mar. 31, 2017</t>
  </si>
  <si>
    <t>Ending balance, shares at Mar. 31, 2017</t>
  </si>
  <si>
    <t>Condensed Consolidated Statements of Cash Flows - USD ($)</t>
  </si>
  <si>
    <t>Cash flows from operating activities:</t>
  </si>
  <si>
    <t>Adjustments to reconcile net income before tax to net cash provided by operating activities:</t>
  </si>
  <si>
    <t>Depreciation and amortization expense</t>
  </si>
  <si>
    <t>Total adjustments to net cash provided by operating activities</t>
  </si>
  <si>
    <t>Changes in operating assets and liabilities:</t>
  </si>
  <si>
    <t>(Increase) decrease in trade and other receivables</t>
  </si>
  <si>
    <t>Decrease in accruals and other payables</t>
  </si>
  <si>
    <t>Net cash used in operating activities</t>
  </si>
  <si>
    <t>Cash flows from investing activities:</t>
  </si>
  <si>
    <t>Net cash used in investing activities</t>
  </si>
  <si>
    <t>Cash flows from financing activities:</t>
  </si>
  <si>
    <t>Convertible loan</t>
  </si>
  <si>
    <t>Bank loan repayment</t>
  </si>
  <si>
    <t>Repayment to shareholder</t>
  </si>
  <si>
    <t>Net cash provided by (used in) financing activities</t>
  </si>
  <si>
    <t>Increase (decrease) in cash and cash equivalents</t>
  </si>
  <si>
    <t>Effect of foreign currency translation</t>
  </si>
  <si>
    <t>Cash and cash equivalents at beginning of period</t>
  </si>
  <si>
    <t>Cash and cash equivalents at end of period</t>
  </si>
  <si>
    <t>Supplemental cash flow disclosures:</t>
  </si>
  <si>
    <t>Cash paid for interest expense</t>
  </si>
  <si>
    <t>Cash paid for income taxes</t>
  </si>
  <si>
    <t>Major non cash transactions:</t>
  </si>
  <si>
    <t>Unrealized fair value loss on long-term investment</t>
  </si>
  <si>
    <t>Accrued convertible loan interest</t>
  </si>
  <si>
    <t>Organization and Nature of Operations</t>
  </si>
  <si>
    <t>Organization and Nature of Operations [Abstract]</t>
  </si>
  <si>
    <t>Organization and nature of operations</t>
  </si>
  <si>
    <t>1. Organization and nature of operations Rebel Group, Inc. (f/k/a Inception Technology Group, Inc., the “Company”)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through hosting events that attract talented fighters from all over the world. On January 30, 2015, we completed the acquisition of Rebel Holdings Limited (“Rebel FC”) pursuant to a Share Exchange Agreement. (“Share Exchange Agreement,” such transaction, the “Share Exchange Transaction”),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Entertainment Pte Ltd. (“Pure Heart”) and SCA Capital Limited (“SCA Capital”), became the Company’s wholly-owned subsidiaries. The acquisition was accounted for as a reverse merger and recapitalization effected by the Share Exchange Transaction. Rebel FC is considered the acquirer for accounting and financial reporting purposes. The assets and liabilities of the acquired entity have been brought forward at their book value and no goodwill has been recognized. The exchange transaction was accounted for as a reverse acquisition in accordance with generally accepted accounting principles of America. For financial reporting purposes, this transaction is classified as a recapitalization of the Company and Pure Heart. The accompanying audited consolidated financial statements were retroactively adjusted to reflect the effects of the recapitalization of the financial statements of the Company and the historical financial statements of Pure Heart. Also on January 30, 2015, we transferred 100% equity interests of Moxian Intellectual Property Limited (“Moxian IP”), our subsidiary, to Moxian, Inc. (“MOXC”) pursuant to the Equity Transfer Agreement. As a result of the Equity Transfer Transaction, Moxian IP ceased to be a subsidiary of the Company. Rebel FC, which utilizes the trade name of Rebel Fighting Championship, was incorporated on October 28, 2014 in British Virgin Islands and engages in hosting and promoting MMA events since its corporation. Pure Heart was incorporated under the laws of the Singapore on August 24, 2000 under the name “Sook Kee Coffeeshop Pte. Ltd.” Effective on November 27, 2002, it changed its name to “Asia Pacific Export International Pte Ltd.” It later changed its name from “Asia Pacific Export International Pte Ltd.” to “Pure Heart Entertainment Pte Ltd.” on June 7, 2013. As of October 30, 2014, it became a wholly owned subsidiary of Rebel FC. Pure Heart is an operating subsidiary of the Company and is dedicated to hosting and promoting MMA events. SCA Capital, a British Virgin Islands company, was incorporated on January 7, 2011 and holds the intellectual property rights relating to the Rebel FC business. On October 28, 2014, SCA Capital became the wholly-owned subsidiary of Rebel FC.</t>
  </si>
  <si>
    <t>Summary of Principal Accounting Policies</t>
  </si>
  <si>
    <t>Summary of Principal Accounting Policies [Abstract]</t>
  </si>
  <si>
    <t>Summary of principal accounting policies</t>
  </si>
  <si>
    <t>2. Summary of principal accounting policies Basis of presentation The unaudited condensed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 Revenue recognition Revenue is recognized when persuasive evidence of an arrangement exists; delivery has occurred or services have been rendered; the price is fixed or determinable; and collectability is reasonably assured.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 Cash and cash equivalents Cash and cash equivalents consist of bank deposits with original maturities of three months or less, which are unrestricted as to withdrawal and use the Company maintained accounts at banks and have not experienced any losses from such concentrations. Fair value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7 and 2016, financial instruments of the Company primarily comprise of cash, other receivable and accrued expenses, which were carried at cost on the balance sheets, and carrying amounts approximated their fair values because of their generally short maturities. Convertible notes In accordance with ASC subtopic 470-20, the convertible notes are initially carried at the principal amount of the convertible notes. Debt premium or discounts, which are the differences between the carrying value and the principal amount of convertible notes at the issuance date, together with related debts issuance cost, are subsequently amortized using effective interest method as adjustments to interest expense from the debt issuance date to its first redemption date. Convertible notes are classified as a current liability if they are or will be callable by the Company or puttable by the debt holders within one year from the balance sheet date, even though liquidation may not be expected within that period. Foreign currency translation and transactions The reporting currency of the Company is United States Dollars (“US$”), which is also the Company’s functional currency. The Singapore subsidiaries maintain their books and records in its local currency, the Singapore dollar (“SGD”), which is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and other intangible assets, which are separable from the fixed assets, are stated at cost less accumulated amortization. Amortization is computed using the straight-line method over the estimated useful lives of 10 years. 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ly Issued Accounting Guidance The Company does not believe other recently issued but not yet effective accounting standards from ASU 2017-08, if currently adopted, would have a material effect of the condensed consolidated financial position, results of operation and cash flows.</t>
  </si>
  <si>
    <t>Property and Equipment</t>
  </si>
  <si>
    <t>Property and Equipment [Abstract]</t>
  </si>
  <si>
    <t>Property and equipment</t>
  </si>
  <si>
    <t>3. Property and equipment As of March 31, December 31, (Unaudited) Equipment $ 83,943 $ 77,860 Less: accumulated depreciation and amortization 　(54,505 ) (48,669 ) Total property and equipment, net $ 29,438 $ 29,191 The depreciation expenses for the three months ended March 31, 2017 and 2016 were $4,022 and $3,546, respectively.</t>
  </si>
  <si>
    <t>Intangible Assets</t>
  </si>
  <si>
    <t>Intangible Assets [Abstract]</t>
  </si>
  <si>
    <t>4. Intangible assets As of March 31, December 31, (Unaudited) Trade mark $ 16,251 $ 15,684 Other intangible assets 　128,237 　123,767 $ 144,488 $ 139,451 Less: accumulated amortization 　(40,448 ) (35,943 ) Net intangible assets $ 104,040 $ 103,508 No significant residual value is estimated for these intangible assets. Aggregate amortization expense for the three months ended March 31, 2017 and 2016, totaled $3,162 and $3,193, respectively. The following table represents the total estimated amortization of intangible assets for the five succeeding years: Estimated Amortization Expense (unaudited) 2018 $ 12,823 2019 12,823 2020 12,823 2021 and thereafter 65,571 $ 104,040</t>
  </si>
  <si>
    <t>Long-Term Investment</t>
  </si>
  <si>
    <t>Long-Term Investment [Abstract]</t>
  </si>
  <si>
    <t>5. Long-term investment On January 30, 2015, MOXC issued a convertible promissory note to the Company for $7,782,000 (the “MOXC Note”). The MOXC Note would become due and payable on October 30, 2015. Under the MOXC Note, MOXC has the option to convert any and all amounts due under the MOXC Note into the shares of MOXC’s shares of common stock (the “MOXC Common Stock”) at the conversion price of $1.00 per share (“Conversion Price”), if the volume weighted average price (“VWAP”) of MOXC 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 On August 14, 2015, due to the VWAP of the MOXC Common Stock for 30 trading day prior to August 14, 2015 is higher than $1.00, which triggered the clause of conversion under the MOXC Note, MOXC notified the Company that it elected to convert the amount of $3,891,000 under the MOXC Note into 3,891,000 shares of the MOXC Common Stock at the conversion price of $1.00 (“August Conversion”). As a result of the August Conversion, the remainder amount of the MOXC Note is $3,891,000. On September 28, 2015, MOXC notified the Company that it elected to convert the remainder of the MOXC Note, of $3,891,000 into 3,891,000 shares of the MOXC Common Stock (“September Conversion”). After the August Conversion and September Conversion, consequently, all of the MOXC Note was converted into the total of 7,782,000 shares of the MOXC Common Stock with no amount of the MOXC Note is outstanding as of December 31, 2015. For the year ended December 31, 2015, the gain on disposal of a subsidiary was $6,782,000. On June 20, 2016, MOXC has approved a reverse stock split of the Company’s issued and outstanding shares of common stock at a ratio of 1-for-2 (the “Reverse Stock Split”). As a result, 3,891,000 shares and 7,782,000 shares of the MOXC Common Stock are outstanding as of March 31, 2017 and 2016
respectively. As of March 31, December 31, (Unaudited) Cost $ 7,782,000 $ 7,782,000 Fair value adjustment (including the effect of reverse stock split of $3,891,000 on June 20, 2016) 4,591,380 31,128,000 Total property and equipment, net $ 12,373,380 $ 38,910,000 As of March 31, 2017 and December 31, 2016, the fair value of MOXC was $2.90 and $3.18, respectively. For the periods ended March 31, 2017 and 2016, the fair value loss of ($ 1,089,480) and $nil were recognized respectively. The Company has no intention to sell the investment in the near future.</t>
  </si>
  <si>
    <t>Bank Loan</t>
  </si>
  <si>
    <t>Bank loan/ Convertible loans [Abstract]</t>
  </si>
  <si>
    <t>Bank loan</t>
  </si>
  <si>
    <t>6 . Bank loan As of March 31, December 31, (Unaudited) Repayable within one year $ 8,504 $ 12,746 Repayable after one year - 6,639 Total bank loan $ 8,504 $ 19,385 The interest expenses for the three months ended March 31, 2017 and 2016 were $158 and $308, respectively. On August 15, 2014, Pure Heart and DBS Bank entered into a banking facility (the “Banking Facility”), pursuant to which DBS Bank disbursed Singapore dollar $50,000 to Pure Heart for working capital. The interest rate of the loan is 6.00% per annum on monthly outstanding balance. The term for the banking facility is three years. Pure Heart shall repay in 36 installments for Singapore dollar $1,522 each month. Mr. Leong Khian Kiee and Mr. Leong Aan Yee, Justin, the directors of Pure Heart personally guaranteed the Banking Facility jointly and severally.</t>
  </si>
  <si>
    <t>Convertible Loans</t>
  </si>
  <si>
    <t>7. Convertible loans As of March 31, December 31, (Unaudited) Repayable within one year $ 178,571 $ - The interest expenses for the three months ended March 31, 2017 and 2016 were $427 and $nil, respectively. On March 15, 2017, the Company, Leong Khian Kiee, and Lee Bon Peng (“Lee”) entered into a Convertible Loan Agreement to document the loan of Singapore Dollars (“S$”) 50,000 ($35,715) that Lee advanced to the Company on March 15, 2017 and which shall be repayable on March 14, 2018, with an interest of 10% per annum. Pursuant to the Convertible Loan Agreement Lee has the option to convert the principal amount of the loan, into 71,430 shares of Company’s common stock in lieu of repayment of the loan amount. The foregoing description of the Convertible Loan Agreement is not complete and is qualified in its entirety by reference to the full text of the form of Convertible Loan Agreement a copy of which is filed as Exhibit 10.1 and is incorporated by reference herein. On March 24, 2017, the Company, Leong Khian Kiee, and Chiam Mui Ken (“Chiam”) entered into a Convertile L oan Agreement to document the loan of S$200,000 ($142,856) that Chiam advanced to the Company on March 24, 2017 and shall be repayable on March 23, 2018 (“Maturity Date”), with an interest of 10% per annum. Chiam shall have the option to extend the term of the loan from the Maturity Date to March 23, 2019 (“Extended Maturity Date”). Chiam may convert all of the principal amount, into shares of Company’s common stock (“Conversion Right”) at any time for the period commencing on the date hereof and ending on March 23, 2019 (“Conversion Period”). In the event that the Conversion Right is exercised within 7 Business Days immediately following the Maturity Date, the conversion will be based on the share price of $0.50. In the event that the Conversion Right is exercised after the Maturity Date but within 7 Business Days immediately following the Extended Maturity Date, the conversion will be based on the share price of $0.60. The foregoing description of the Convertible Loan Agreement is not complete and is qualified in its entirety by reference to the full text of the form of Convertible Loan Agreement a copy of which is filed as Exhibit 10.2 and is incorporated by reference herein.</t>
  </si>
  <si>
    <t>Due to a Shareholder</t>
  </si>
  <si>
    <t>Due to a Shareholder and Related Party Transactions [Abstract]</t>
  </si>
  <si>
    <t>8. Due to a shareholder As of March 31, 2017 and December 31, 2016, the due to shareholder is $1,132,796 and $995,547 respectively. The amount is unsecured, interest free and has no fixed terms of repayment.</t>
  </si>
  <si>
    <t>Stockholders' Equity</t>
  </si>
  <si>
    <t>Stockholders' Equity [Abstract]</t>
  </si>
  <si>
    <t>Stockholders' equity</t>
  </si>
  <si>
    <t>9. Stockholders’ equity Prior to April 16, 2013, the authorized capital stock of the Company consisted of 250,000,000 shares of Common Stock with a par value of $0.0001. The Company issued 9,000,000 shares of our Common Stock to Marilyn Stark (the “Stark”), our former CEO and former sold Director, on September 13, 2011 for cash in the amount of $9,000 (per share price of $0.001). The Company sold 2,500,000 shares of Common Stock to a group of Investors on March 14, 2012 for cash in the amount of $37,500 (per share price of $0.015). On February 27, 2013, Stark entered into a Securities Purchase Agreement with (the “Purchase Agreement”) with three accredited investors (the “Purchasers”), pursuant to which Stark sold to the Purchasers her 9,000,000 shares of Common Stock of the Company. On April 16, 2013, the Company amended its Articles of Incorporation to implement a 20-for-1 forward split (“Forward Split”). As a result of the Forward Split, the number of outstanding Common Stock increased from 11,500,000 shares to 230,000,000 shares and the par value of Common Stock remains the same. On April 25, 2013, the Company entered into a Share Exchange Agreement with Moxian BVI and Medicode Group Limited, the sole stockholder of Moxian BVI (the “Moxian Stockholder”), pursuant to which .the Company acquired the operating business of Moxian BVI and its subsidiaries and the Company ceased being a shell company as such term is defined under Rule 12b-2 under the Exchange Act. Since the incorporation of the business of Moxian BVI, the Company changed its business to develop social network platform that integrates social media and business into one single platform. On July 9, 2014, the Company amended its Articles of Incorporation (the “Amendments”) to implement a 1-for-5 reverse split of its issued and outstanding Common Stock (“Reverse Split”). On July 23, 2014, the Financial Industry Regulatory Authority approved and declared the Amendments to be effective. As a result, 230,000,000 shares of Common Stock prior to the Reverse Split decreased and without any further action from the Company’s stockholders, to 46,000,000 shares of common stock. The Reverse Split will not alter the total number of the authorized shares or the par value of the shares of the Company. On December 5, 2014, the Company implemented a 1-for-20 reverse stock split of its issued and outstanding Common Stock. As a result, the number of total outstanding shares become 2,300,118. On January 30, 2015, the Company, Rebel FC and the stockholder of Rebel FC who owned 100% of Rebel FC (the “Rebel FC Stockholder”) entered into and consummated transactions pursuant to a Share Exchange Agreement,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and SCA Capital, became the Company’s wholly-owned subsidiaries. On January 31, 2017, February 10, 2017, February 22, 2017 and March 18, 2017 the Company total issued 531,430 shares. As of March 31, 2017, there were 23,531,548 shares of common stock issued and outstanding.</t>
  </si>
  <si>
    <t>Earnings Per Share</t>
  </si>
  <si>
    <t>Earnings Per Share [Abstract]</t>
  </si>
  <si>
    <t>Earnings per share</t>
  </si>
  <si>
    <t>10. Earnings per share For the For the Three months Three months March 31, March 31, 2017 2016 (Unaudited) (Unaudited) Net loss attributable to common shareholders for computing basic net income per common stock $ (176,400 ) $ (69,022 ) Weighted-average shares of common stock outstanding in computing net income per common stock of the Company Basic 23,239,452 23,000,118 Dilutive shares - Convertible loan 34,921 - - Anti-dilutive effect of convertible loan (34,921 ) - Diluted 23,239,452 23,000,118 Basic loss per share $ (0.008 ) $ (0.003 ) Diluted loss per share $ (0.008 ) $ (0.003 )</t>
  </si>
  <si>
    <t>Taxation</t>
  </si>
  <si>
    <t>Taxation [Abstract]</t>
  </si>
  <si>
    <t xml:space="preserve">11. Taxation Rebel FC and SCA Capital are incorporated in the British Virgin Islands and are not subject to income taxes under the current laws of the British Virgin Islands. Pure Heart was incorporated in Singapore and is subject to Singapore corporate income tax at 17%. No income tax expenses for the three months ended March 31, 2017 and year ended December 31, 2016.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17 and year ended December 31, 2016,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As of March 31, 2017 2016 (Unaudited) (Unaudited) Income tax expense is comprised of: Current income tax $ - $ - Deferred income tax expense 381,318 - Total provision for income taxes $ 381,318 $ - Deferred income taxes are recognized for tax consequences in future years of differences between the tax bases of assets and liabilities and their reported amounts in the financial statements at each year-end and tax loss carry forwards. Deferred income tax was measured using the enacted income tax rates for the periods in which they are expected to be reversed. The tax effects of temporary differences that give rise to the following approximate deferred tax assets and liabilities as of March 31, 2017 and 2016 are presented below: As of March 31, 2017 2016 (Unaudited) (Unaudited) Unrealized fair value loss on long-term investment $ (1,089,480 ) $ - The enterprise income tax payable as follows: As of March 31, 2017 December 31, 2016 (Unaudited) Income tax payable $ - $ - </t>
  </si>
  <si>
    <t>Related Party Transactions</t>
  </si>
  <si>
    <t>Related party transactions</t>
  </si>
  <si>
    <t xml:space="preserve">12. Related party transactions 12.1 Nature of relationships with related parties Name Relationships with the Company Mr. Leong Khian Kiee Shareholder Mr. Leong Aan Yee Justin Shareholder 12.2 Related party balances As at March 31, 2017 and December 31, 2016, amounts due to shareholders were $1,132,796 and $995,547 respectively. The amount is unsecured, interest free and does not have a fixed repayment date. A summary of changes in the amount due to Mr. Leong Khian Kiee is as follows: As of March 31, December 31, (Unaudited) At beginning of period/ year $ 978,974 $ 758,064 Advance from shareholder 153,822 220,910 At end of period/ year $ 1,132,796 $ 978,974 A summary of changes in the amount due to Mr. Leong Aan Yee Justin is as follows: As of March 31, December 31, (Unaudited) At beginning of period/ year $ 16,573 $ 16,573 Advance from shareholder - - At end of period/ year $ 16,573 $ 16,573 </t>
  </si>
  <si>
    <t>Commitments and Contingencies</t>
  </si>
  <si>
    <t>Commitments and Contingencies [Abstract]</t>
  </si>
  <si>
    <t>Commitments and contingencies</t>
  </si>
  <si>
    <t>13. Commitments and contingencies Operating Lease There has been no commitment as at March 31, 2017. Legal Proceeding There has been no legal proceeding in which the Company is a party for the three months ended March 31, 2017.</t>
  </si>
  <si>
    <t>Subsequent Events</t>
  </si>
  <si>
    <t>Subsequent Events [Abstract]</t>
  </si>
  <si>
    <t>Subsequent events</t>
  </si>
  <si>
    <t>14. Subsequent events As reported on the Current Report on Form 8-K filed by the Company on May 12, 2017, on May 9, 2017, the Company added Mr. Teng Chee Keong to its Board of Directors, effective May 12, 2017. On May 5, 2017, the Company entered into an Investment Agreement with Pure Heart, Khian Kiee Leong, a member of the Company’s board of directors, and Teng Chee Keong, who was recently appointed as a director of the Company’s board of directors effective May 12, 2017. Mr. Teng was appointed to the Company’s board of directors as a condition of the Investment Agreement. Pursuant to the Investment Agreement, Mr. Teng agreed to lend US $300,000 to the Company, which is to be repaid by May 4, 2018, which can be extended to May 4, 2019 at the option of Mr. Teng and has an annual interest rate of 10%. Under the Loan, Mr. Teng has the option, in lieu of repayment under the Loan, to convert the Loan into shares of the Company’s Common Stock after the maturity date of the Loan, at a conversion price of $0.50 if the conversion is made within 7 days of the maturity date and at a conversion price of $0.60 if the conversion is made within 7 days of the extended maturity date. Mr. Khian Kiee Leong, a member of the Company’s board of directors, agreed to personally guarantee the Loan. Further pursuant to the Investment Agreement, Mr. Teng agreed to subscribe to purchase US $700,000 of shares of the Company’s common stock at a price of $0.50 per share for a total of 1,400,000 shares of the Company’s common stock. The Investment Agreement closed on May 12, 2017. The foregoing description of the Investment Agreement is not complete and is qualified in its entirety by reference to the full text of the form of Investment Agreement a copy of which is filed as Exhibit 10.3 and is incorporated by reference herein. Since April 1, 2017, and through the date of filing of this report, the Company issued 679,000 shares of its common stock for aggregate proceeds totaling $339,500. On May 3, 2017, the Company issued 70,000 shares of its Common Stock to Mr. Chow Hong Ong as payment for his services in the capacity of a director of the Company. On May 3, 2017, the Company issued 40,000 shares of its Common Stock to a service provider as payment for his
sponsorship services that he provided to the Company. Other than the foregoing, there were no events or transactions other than those disclosed in this report, if any, that would require recognition or disclosure in our financial statements for the three months March 31, 2017.</t>
  </si>
  <si>
    <t>Summary of Principal Accounting Policies (Policies)</t>
  </si>
  <si>
    <t>Basis of presentation</t>
  </si>
  <si>
    <t>Basis of presentation The unaudited condensed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Company's audited consolidated financial statements have been presented on the basis that it is a going concern, which contemplates the realization of assets and the satisfaction of liabilities in the normal course of business. The fiscal year end is December 31.</t>
  </si>
  <si>
    <t>Revenue recognition</t>
  </si>
  <si>
    <t>Revenue recognition Revenue is recognized when persuasive evidence of an arrangement exists; delivery has occurred or services have been rendered; the price is fixed or determinable; and collectability is reasonably assured.</t>
  </si>
  <si>
    <t>Use of estimates</t>
  </si>
  <si>
    <t>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t>
  </si>
  <si>
    <t>Cash and cash equivalents Cash and cash equivalents consist of bank deposits with original maturities of three months or less, which are unrestricted as to withdrawal and use the Company maintained accounts at banks and have not experienced any losses from such concentrations.</t>
  </si>
  <si>
    <t>Fair value of financial instruments</t>
  </si>
  <si>
    <t>Fair value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March 31, 2017 and 2016, financial instruments of the Company primarily comprise of cash, other receivable and accrued expenses, which were carried at cost on the balance sheets, and carrying amounts approximated their fair values because of their generally short maturities.</t>
  </si>
  <si>
    <t>Convertible notes</t>
  </si>
  <si>
    <t>Convertible notes In accordance with ASC subtopic 470-20, the convertible notes are initially carried at the principal amount of the convertible notes. Debt premium or discounts, which are the differences between the carrying value and the principal amount of convertible notes at the issuance date, together with related debts issuance cost, are subsequently amortized using effective interest method as adjustments to interest expense from the debt issuance date to its first redemption date. Convertible notes are classified as a current liability if they are or will be callable by the Company or puttable by the debt holders within one year from the balance sheet date, even though liquidation may not be expected within that period.</t>
  </si>
  <si>
    <t>Foreign currency translation and transactions</t>
  </si>
  <si>
    <t>Foreign currency translation and transactions The reporting currency of the Company is United States Dollars (“US$”), which is also the Company’s functional currency. The Singapore subsidiaries maintain their books and records in its local currency, the Singapore dollar (“SGD”), which is their functional currencies as being the primary currency of the economic environment in which these entities operate.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Foreign Currency Matters,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t>
  </si>
  <si>
    <t>Intangible assets Intangible assets, comprising trade mark and other intangible assets, which are separable from the fixed assets, are stated at cost less accumulated amortization. Amortization is computed using the straight-line method over the estimated useful lives of 10 years.</t>
  </si>
  <si>
    <t>Long-term investment Investments comprise marketable securities which are classified as available-for-sale securities and are carried at fair value with unrealized gains and losses, n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ly Issued Accounting Guidance</t>
  </si>
  <si>
    <t>Recently Issued Accounting Guidance The Company does not believe other recently issued but not yet effective accounting standards from ASU 2017-08, if currently adopted, would have a material effect of the condensed consolidated financial position, results of operation and cash flows.</t>
  </si>
  <si>
    <t>Summary of Principal Accounting Policies (Tables)</t>
  </si>
  <si>
    <t>Summary of estimated useful lives of plant and equipment</t>
  </si>
  <si>
    <t>Equipment 3 - 5 years</t>
  </si>
  <si>
    <t>Property and Equipment (Tables)</t>
  </si>
  <si>
    <t>Schedule of property and equipment</t>
  </si>
  <si>
    <t xml:space="preserve"> As of March 31, December 31, (Unaudited) Equipment $ 83,943 $ 77,860 Less: accumulated depreciation and amortization 　(54,505 ) (48,669 ) Total property and equipment, net $ 29,438 $ 29,191</t>
  </si>
  <si>
    <t>Intangible Assets (Tables)</t>
  </si>
  <si>
    <t>Schedule of intangible assets</t>
  </si>
  <si>
    <t xml:space="preserve"> As of March 31, December 31, (Unaudited) Trade mark $ 16,251 $ 15,684 Other intangible assets 　128,237 　123,767 $ 144,488 $ 139,451 Less: accumulated amortization 　(40,448 ) (35,943 ) Net intangible assets $ 104,040 $ 103,508 </t>
  </si>
  <si>
    <t>Schedule of estimated future amortization of intangible assets</t>
  </si>
  <si>
    <t xml:space="preserve"> Estimated Amortization Expense (unaudited) 2018 $ 12,823 2019 12,823 2020 12,823 2021 and thereafter 65,571 $ 104,040</t>
  </si>
  <si>
    <t>Long-Term Investment (Tables)</t>
  </si>
  <si>
    <t>Schedule of long-term investment</t>
  </si>
  <si>
    <t xml:space="preserve"> As of March 31, December 31, (Unaudited) Cost $ 7,782,000 $ 7,782,000 Fair value adjustment (including the effect of reverse stock split of $3,891,000 on June 20, 2016) 4,591,380 31,128,000 Total property and equipment, net $ 12,373,380 $ 38,910,000</t>
  </si>
  <si>
    <t>Bank Loan (Tables)</t>
  </si>
  <si>
    <t>Schedule of bank loan</t>
  </si>
  <si>
    <t xml:space="preserve"> As of March 31, December 31, (Unaudited) Repayable within one year $ 8,504 $ 12,746 Repayable after one year - 6,639 Total bank loan $ 8,504 $ 19,385 </t>
  </si>
  <si>
    <t>Convertible Loans (Tables)</t>
  </si>
  <si>
    <t>Schedule of convertible loans</t>
  </si>
  <si>
    <t xml:space="preserve"> As of March 31, December 31, (Unaudited) Repayable within one year $ 178,571 $ - </t>
  </si>
  <si>
    <t>Earnings Per Share (Tables)</t>
  </si>
  <si>
    <t>Summary of earnings per share</t>
  </si>
  <si>
    <t xml:space="preserve"> For the For the Three months Three months March 31, March 31, 2017 2016 (Unaudited) (Unaudited) Net loss attributable to common shareholders for computing basic net income per common stock $ (176,400 ) $ (69,022 ) Weighted-average shares of common stock outstanding in computing net income per common stock of the Company Basic 23,239,452 23,000,118 Dilutive shares - Convertible loan 34,921 - - Anti-dilutive effect of convertible loan (34,921 ) - Diluted 23,239,452 23,000,118 Basic loss per share $ (0.008 ) $ (0.003 ) Diluted loss per share $ (0.008 ) $ (0.003 )</t>
  </si>
  <si>
    <t>Taxation (Tables )</t>
  </si>
  <si>
    <t>Schedule of income tax expense</t>
  </si>
  <si>
    <t xml:space="preserve"> As of March 31, 2017 2016 (Unaudited) (Unaudited) Income tax expense is comprised of: Current income tax $ - $ - Deferred income tax expense 381,318 - Total provision for income taxes $ 381,318 $ - </t>
  </si>
  <si>
    <t>Schedule of deferred tax assets and liabilities</t>
  </si>
  <si>
    <t xml:space="preserve"> As of March 31, 2017 2016 (Unaudited) (Unaudited) Unrealized fair value loss on long-term investment $ (1,089,480 ) $ - </t>
  </si>
  <si>
    <t>Schedule of enterprise income tax payable</t>
  </si>
  <si>
    <t xml:space="preserve"> As of March 31, 2017 December 31, 2016 (Unaudited) Income tax payable $ - $ - </t>
  </si>
  <si>
    <t>Related Party Transactions (Tables)</t>
  </si>
  <si>
    <t>Mr. Leong Khian Kiee [Member]</t>
  </si>
  <si>
    <t>Related Party Transaction [Line Items]</t>
  </si>
  <si>
    <t>Summary of changes in the amount due to related party</t>
  </si>
  <si>
    <t xml:space="preserve"> As of March 31, December 31, (Unaudited) At beginning of period/ year $ 978,974 $ 758,064 Advance from shareholder 153,822 220,910 At end of period/ year $ 1,132,796 $ 978,974 </t>
  </si>
  <si>
    <t>Mr. Leong Aan Yee Justin [Member]</t>
  </si>
  <si>
    <t xml:space="preserve"> As of March 31, December 31, (Unaudited) At beginning of period/ year $ 16,573 $ 16,573 Advance from shareholder - - At end of period/ year $ 16,573 $ 16,573 </t>
  </si>
  <si>
    <t>Organization and Nature of Operations (Details) - shares</t>
  </si>
  <si>
    <t>1 Months Ended</t>
  </si>
  <si>
    <t>Jan. 30, 2015</t>
  </si>
  <si>
    <t>Organization and Nature of Operations (Textual)</t>
  </si>
  <si>
    <t>Share exchange agreement, description</t>
  </si>
  <si>
    <t>The shares of our Common Stock received by the Rebel FC Stockholder in the Share Exchange Transaction constitute approximately 90% of our issued and outstanding Common Stock giving effect to the issuance of shares pursuant to the Share Exchange Agreement.</t>
  </si>
  <si>
    <t>Entity Incorporation, Date of Incorporation</t>
  </si>
  <si>
    <t>Sep. 13,
		2011</t>
  </si>
  <si>
    <t>Share Exchange Transaction [Member]</t>
  </si>
  <si>
    <t>Aggregate common stock, shares issued</t>
  </si>
  <si>
    <t>Equity interest</t>
  </si>
  <si>
    <t>100.00%</t>
  </si>
  <si>
    <t>Moxian Intellectual Property Limited [Member]</t>
  </si>
  <si>
    <t>Summary of Principal Accounting Policies (Details) - Equipment [Member]</t>
  </si>
  <si>
    <t>Minimum [Member]</t>
  </si>
  <si>
    <t>Estimated useful life</t>
  </si>
  <si>
    <t>3 years</t>
  </si>
  <si>
    <t>Maximum [Member]</t>
  </si>
  <si>
    <t>5 years</t>
  </si>
  <si>
    <t>Summary of Principal Accounting Policies (Details Textual)</t>
  </si>
  <si>
    <t>Trade mark [Member]</t>
  </si>
  <si>
    <t>Summary of Principal Accounting Policies (Textual)</t>
  </si>
  <si>
    <t>Trade mark and other intangible assets, estimated useful life</t>
  </si>
  <si>
    <t>10 years</t>
  </si>
  <si>
    <t>Other intangible assets [Member]</t>
  </si>
  <si>
    <t>Property and Equipment (Details) - USD ($)</t>
  </si>
  <si>
    <t>Equipment</t>
  </si>
  <si>
    <t>Less: accumulated depreciation and amortization</t>
  </si>
  <si>
    <t>Total property and equipment, net</t>
  </si>
  <si>
    <t>Property and Equipment (Details Textual) - USD ($)</t>
  </si>
  <si>
    <t>Property and Equipment (Textual)</t>
  </si>
  <si>
    <t>Depreciation expenses</t>
  </si>
  <si>
    <t>Intangible Assets (Details) - USD ($)</t>
  </si>
  <si>
    <t>Finite-Lived Intangible Assets [Line Items]</t>
  </si>
  <si>
    <t>Intangible assets, gross</t>
  </si>
  <si>
    <t>Less: accumulated amortization</t>
  </si>
  <si>
    <t>Net intangible assets</t>
  </si>
  <si>
    <t>Intangible Assets (Details 1) - USD ($)</t>
  </si>
  <si>
    <t>2021 and thereafter</t>
  </si>
  <si>
    <t>Intangible Assets (Details Textual) - USD ($)</t>
  </si>
  <si>
    <t>Intangible Assets (Textual)</t>
  </si>
  <si>
    <t>Amortization expense</t>
  </si>
  <si>
    <t>Long-Term Investment (Details) - USD ($)</t>
  </si>
  <si>
    <t>Cost</t>
  </si>
  <si>
    <t>Fair value adjustment (including the effect of reverse stock split of $3,891,000 on June 20, 2016)</t>
  </si>
  <si>
    <t>Long-Term Investment (Details Textual) - USD ($)</t>
  </si>
  <si>
    <t>Jun. 20, 2016</t>
  </si>
  <si>
    <t>Dec. 31, 2015</t>
  </si>
  <si>
    <t>Aug. 14, 2015</t>
  </si>
  <si>
    <t>Jul. 09, 2014</t>
  </si>
  <si>
    <t>Sep. 28, 2015</t>
  </si>
  <si>
    <t>Long-Term Investment (Textual)</t>
  </si>
  <si>
    <t>Note receivable issued by MOXC</t>
  </si>
  <si>
    <t>Conversion price</t>
  </si>
  <si>
    <t>Volume weighted average price of MOXC's common stock description</t>
  </si>
  <si>
    <t>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t>
  </si>
  <si>
    <t>Debt instrument, maturity date</t>
  </si>
  <si>
    <t>Oct. 30,
		2015</t>
  </si>
  <si>
    <t>Common stock, reverse stock split</t>
  </si>
  <si>
    <t>1-for-5</t>
  </si>
  <si>
    <t>Fair value of moxc common stock</t>
  </si>
  <si>
    <t>Gain on disposal of a subsidiary</t>
  </si>
  <si>
    <t>Fair value gain recognized</t>
  </si>
  <si>
    <t>Effect of reverse stock split</t>
  </si>
  <si>
    <t>VWAP [Member]</t>
  </si>
  <si>
    <t>Common Stock for 30 trading day prior to August 14, 2015 is higher than $1.00.</t>
  </si>
  <si>
    <t>Conversion amount</t>
  </si>
  <si>
    <t>Conversion of stock, shares</t>
  </si>
  <si>
    <t>MOXC [Member]</t>
  </si>
  <si>
    <t>1-for-2</t>
  </si>
  <si>
    <t>Bank Loan (Details) - USD ($)</t>
  </si>
  <si>
    <t>Repayable within one year</t>
  </si>
  <si>
    <t>Repayable after one year</t>
  </si>
  <si>
    <t>Total bank loan</t>
  </si>
  <si>
    <t>Bank Loan (Details Textual)</t>
  </si>
  <si>
    <t>Aug. 15, 2014SGDInstallments</t>
  </si>
  <si>
    <t>Mar. 31, 2017USD ($)</t>
  </si>
  <si>
    <t>Mar. 31, 2016USD ($)</t>
  </si>
  <si>
    <t>Bank Loan (Textual)</t>
  </si>
  <si>
    <t>Interest expenses | $</t>
  </si>
  <si>
    <t>Banking Facility [Member]</t>
  </si>
  <si>
    <t>Bank loan amount</t>
  </si>
  <si>
    <t>Interest rate</t>
  </si>
  <si>
    <t>6.00%</t>
  </si>
  <si>
    <t>Bank loan term</t>
  </si>
  <si>
    <t>Number of installments | Installments</t>
  </si>
  <si>
    <t>Monthly installments amount</t>
  </si>
  <si>
    <t>Convertible Loans (Details) - USD ($)</t>
  </si>
  <si>
    <t>Convertible Loans (Details Textual)</t>
  </si>
  <si>
    <t>Mar. 24, 2017USD ($)</t>
  </si>
  <si>
    <t>Mar. 15, 2017USD ($)shares</t>
  </si>
  <si>
    <t>Mar. 24, 2017SGD</t>
  </si>
  <si>
    <t>Mar. 15, 2017SGD</t>
  </si>
  <si>
    <t>Dec. 31, 2016USD ($)</t>
  </si>
  <si>
    <t>Convertible Loans (Textual)</t>
  </si>
  <si>
    <t>Interest expenses</t>
  </si>
  <si>
    <t>Convertible loan maturity date</t>
  </si>
  <si>
    <t>Convertible loans [Member]</t>
  </si>
  <si>
    <t>Convertible loan interest rate</t>
  </si>
  <si>
    <t>10.00%</t>
  </si>
  <si>
    <t>Common stock lieu of repayment on loan, shares | shares</t>
  </si>
  <si>
    <t>Mar. 23,
		2019</t>
  </si>
  <si>
    <t>Mar. 14,
		2018</t>
  </si>
  <si>
    <t>Convertible loan description</t>
  </si>
  <si>
    <t>In the event that the Conversion Right is exercised within 7 Business Days immediately following the Maturity Date, the conversion will be based on the share price of $0.50. In the event that the Conversion Right is exercised after the Maturity Date but within 7 Business Days immediately following the Extended Maturity Date, the conversion will be based on the share price of $0.60.</t>
  </si>
  <si>
    <t>Due to a Shareholder (Details) - USD ($)</t>
  </si>
  <si>
    <t>Due to a Shareholder (Textual)</t>
  </si>
  <si>
    <t>Due to shareholder</t>
  </si>
  <si>
    <t>Stockholders' Equity (Details)</t>
  </si>
  <si>
    <t>Dec. 05, 2014shares</t>
  </si>
  <si>
    <t>Jul. 23, 2014shares</t>
  </si>
  <si>
    <t>Feb. 27, 2013Investorsshares</t>
  </si>
  <si>
    <t>Mar. 14, 2012USD ($)$ / sharesshares</t>
  </si>
  <si>
    <t>Sep. 13, 2011USD ($)$ / sharesshares</t>
  </si>
  <si>
    <t>Jan. 30, 2015shares</t>
  </si>
  <si>
    <t>Apr. 16, 2013shares</t>
  </si>
  <si>
    <t>Mar. 31, 2017$ / sharesshares</t>
  </si>
  <si>
    <t>Mar. 18, 2017shares</t>
  </si>
  <si>
    <t>Feb. 22, 2017shares</t>
  </si>
  <si>
    <t>Feb. 10, 2017shares</t>
  </si>
  <si>
    <t>Jan. 31, 2017shares</t>
  </si>
  <si>
    <t>Dec. 31, 2016$ / sharesshares</t>
  </si>
  <si>
    <t>Stockholders' Equity (Textual)</t>
  </si>
  <si>
    <t>Common stock, par value | $ / shares</t>
  </si>
  <si>
    <t>Reverse stock split</t>
  </si>
  <si>
    <t>Reduction in the number of shares as a result of a reverse stock split</t>
  </si>
  <si>
    <t>Common stock issued under share exchange agreement, shares</t>
  </si>
  <si>
    <t>Common stock issued for cash, shares</t>
  </si>
  <si>
    <t>Common stock, shares authorized before amendment</t>
  </si>
  <si>
    <t>Common stock shares outstanding before stock split</t>
  </si>
  <si>
    <t>Accredited investors | Investors</t>
  </si>
  <si>
    <t>Percentage of issued and outstanding common stock</t>
  </si>
  <si>
    <t>90.00%</t>
  </si>
  <si>
    <t>Rebel FC stockholder</t>
  </si>
  <si>
    <t>Common stock shares outstanding after stock split</t>
  </si>
  <si>
    <t>Forward stock split</t>
  </si>
  <si>
    <t>20-for-1</t>
  </si>
  <si>
    <t>Reverse stock split of issued and outstanding common stock</t>
  </si>
  <si>
    <t>1-for-20</t>
  </si>
  <si>
    <t>Investors [Member]</t>
  </si>
  <si>
    <t>Common stock issued for cash | $</t>
  </si>
  <si>
    <t>Former CEO and Director [Member]</t>
  </si>
  <si>
    <t>Earnings Per Share (Details) - USD ($)</t>
  </si>
  <si>
    <t>Net loss attributable to common shareholders for computing basic net income per common stock</t>
  </si>
  <si>
    <t>Weighted-average shares of common stock outstanding in computing net income per common stock of the Company</t>
  </si>
  <si>
    <t>Basic</t>
  </si>
  <si>
    <t>Dilutive shares</t>
  </si>
  <si>
    <t>Anti-dilutive effect of convertible loan</t>
  </si>
  <si>
    <t>Diluted</t>
  </si>
  <si>
    <t>Basic loss per share</t>
  </si>
  <si>
    <t>Diluted loss per share</t>
  </si>
  <si>
    <t>Taxation (Details) - USD ($)</t>
  </si>
  <si>
    <t>Income tax expense is comprised of:</t>
  </si>
  <si>
    <t>Current income tax</t>
  </si>
  <si>
    <t>Deferred income tax expense</t>
  </si>
  <si>
    <t>Total provision for income taxes</t>
  </si>
  <si>
    <t>Taxation (Details 1) - USD ($)</t>
  </si>
  <si>
    <t>Taxation (Details 2) - USD ($)</t>
  </si>
  <si>
    <t>Income tax payable</t>
  </si>
  <si>
    <t>Taxation (Details Textual)</t>
  </si>
  <si>
    <t>Taxation (Textual)</t>
  </si>
  <si>
    <t>Income tax rate</t>
  </si>
  <si>
    <t>17.00%</t>
  </si>
  <si>
    <t>Related Party Transactions (Details) - USD ($)</t>
  </si>
  <si>
    <t>12 Months Ended</t>
  </si>
  <si>
    <t>At beginning of period/ year</t>
  </si>
  <si>
    <t>Advance from shareholder</t>
  </si>
  <si>
    <t>At end of period/ year</t>
  </si>
  <si>
    <t>Related Party Transactions (Details Textual) - USD ($)</t>
  </si>
  <si>
    <t>Related Party Transactions (Textual)</t>
  </si>
  <si>
    <t>Due to shareholders</t>
  </si>
  <si>
    <t>Relationships with the company</t>
  </si>
  <si>
    <t>Shareholder</t>
  </si>
  <si>
    <t>Commitments and Contingencies (Details)</t>
  </si>
  <si>
    <t>Commitments and Contingencies (Textual)</t>
  </si>
  <si>
    <t>Commitment</t>
  </si>
  <si>
    <t>Legal proceeding</t>
  </si>
  <si>
    <t>Subsequent Events (Details Textual) - USD ($)</t>
  </si>
  <si>
    <t>May 05, 2017</t>
  </si>
  <si>
    <t>May 03, 2017</t>
  </si>
  <si>
    <t>Apr. 01, 2017</t>
  </si>
  <si>
    <t>Subsequent Events (Textual)</t>
  </si>
  <si>
    <t>Aggregate proceeds value</t>
  </si>
  <si>
    <t>Subsequent Event [Member]</t>
  </si>
  <si>
    <t>Common stock issued service</t>
  </si>
  <si>
    <t>Mr. Teng [Member] | Subsequent Event [Member]</t>
  </si>
  <si>
    <t>Loan payments common stock description</t>
  </si>
  <si>
    <t>Under the Loan, Mr. Teng has the option, in lieu of repayment under the Loan, to convert the Loan into shares of the Company's Common Stock after the maturity date of the Loan, at a conversion price of $0.50 if the conversion is made within 7 days of the maturity date and at a conversion price of $0.60 if the conversion is made within 7 days of the extended maturity date. Mr. Khian Kiee Leong, a member of the Company's board of directors, agreed to personally guarantee the Loan.</t>
  </si>
  <si>
    <t>Repaid lend amount</t>
  </si>
  <si>
    <t>Common stock at a price</t>
  </si>
  <si>
    <t>Proceeds from repayment of loans to purchase common stock</t>
  </si>
  <si>
    <t>Annual interest rate</t>
  </si>
  <si>
    <t>Mr. Chow Hong Ong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SGD &quot;#,##0_);_(&quot;SG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2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5720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31</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32</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1</v>
      </c>
    </row>
    <row r="4" spans="1:2">
      <c r="A4" s="4" t="s">
        <v>37</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39</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103</v>
      </c>
      <c r="C3" s="7" t="n">
        <v>22321</v>
      </c>
    </row>
    <row r="4" spans="1:3">
      <c r="A4" s="4" t="s">
        <v>28</v>
      </c>
      <c r="B4" s="5" t="n">
        <v>951287</v>
      </c>
      <c r="C4" s="5" t="n">
        <v>896631</v>
      </c>
    </row>
    <row r="5" spans="1:3">
      <c r="A5" s="4" t="s">
        <v>29</v>
      </c>
      <c r="B5" s="5" t="n">
        <v>1152390</v>
      </c>
      <c r="C5" s="5" t="n">
        <v>918952</v>
      </c>
    </row>
    <row r="6" spans="1:3">
      <c r="A6" s="4" t="s">
        <v>30</v>
      </c>
      <c r="B6" s="5" t="n">
        <v>29438</v>
      </c>
      <c r="C6" s="5" t="n">
        <v>29191</v>
      </c>
    </row>
    <row r="7" spans="1:3">
      <c r="A7" s="4" t="s">
        <v>31</v>
      </c>
      <c r="B7" s="5" t="n">
        <v>104040</v>
      </c>
      <c r="C7" s="5" t="n">
        <v>103508</v>
      </c>
    </row>
    <row r="8" spans="1:3">
      <c r="A8" s="4" t="s">
        <v>32</v>
      </c>
      <c r="B8" s="5" t="n">
        <v>11283900</v>
      </c>
      <c r="C8" s="5" t="n">
        <v>12373380</v>
      </c>
    </row>
    <row r="9" spans="1:3">
      <c r="A9" s="4" t="s">
        <v>33</v>
      </c>
      <c r="B9" s="5" t="n">
        <v>12569768</v>
      </c>
      <c r="C9" s="5" t="n">
        <v>13425031</v>
      </c>
    </row>
    <row r="10" spans="1:3">
      <c r="A10" s="3" t="s">
        <v>34</v>
      </c>
    </row>
    <row r="11" spans="1:3">
      <c r="A11" s="4" t="s">
        <v>35</v>
      </c>
      <c r="B11" s="5" t="n">
        <v>8504</v>
      </c>
      <c r="C11" s="5" t="n">
        <v>11352</v>
      </c>
    </row>
    <row r="12" spans="1:3">
      <c r="A12" s="4" t="s">
        <v>36</v>
      </c>
      <c r="B12" s="5" t="n">
        <v>132461</v>
      </c>
      <c r="C12" s="5" t="n">
        <v>294695</v>
      </c>
    </row>
    <row r="13" spans="1:3">
      <c r="A13" s="4" t="s">
        <v>37</v>
      </c>
      <c r="B13" s="5" t="n">
        <v>178571</v>
      </c>
      <c r="C13" s="4" t="s">
        <v>38</v>
      </c>
    </row>
    <row r="14" spans="1:3">
      <c r="A14" s="4" t="s">
        <v>39</v>
      </c>
      <c r="B14" s="5" t="n">
        <v>1132796</v>
      </c>
      <c r="C14" s="5" t="n">
        <v>995547</v>
      </c>
    </row>
    <row r="15" spans="1:3">
      <c r="A15" s="4" t="s">
        <v>40</v>
      </c>
      <c r="B15" s="5" t="n">
        <v>1225665</v>
      </c>
      <c r="C15" s="5" t="n">
        <v>1606983</v>
      </c>
    </row>
    <row r="16" spans="1:3">
      <c r="A16" s="4" t="s">
        <v>41</v>
      </c>
      <c r="B16" s="5" t="n">
        <v>2677997</v>
      </c>
      <c r="C16" s="5" t="n">
        <v>2908577</v>
      </c>
    </row>
    <row r="17" spans="1:3">
      <c r="A17" s="3" t="s">
        <v>42</v>
      </c>
    </row>
    <row r="18" spans="1:3">
      <c r="A18" s="4" t="s">
        <v>43</v>
      </c>
      <c r="B18" s="5" t="n">
        <v>2353</v>
      </c>
      <c r="C18" s="5" t="n">
        <v>2300</v>
      </c>
    </row>
    <row r="19" spans="1:3">
      <c r="A19" s="4" t="s">
        <v>44</v>
      </c>
      <c r="B19" s="5" t="n">
        <v>313362</v>
      </c>
      <c r="C19" s="5" t="n">
        <v>47700</v>
      </c>
    </row>
    <row r="20" spans="1:3">
      <c r="A20" s="4" t="s">
        <v>45</v>
      </c>
      <c r="B20" s="5" t="n">
        <v>7302450</v>
      </c>
      <c r="C20" s="5" t="n">
        <v>7478850</v>
      </c>
    </row>
    <row r="21" spans="1:3">
      <c r="A21" s="4" t="s">
        <v>46</v>
      </c>
      <c r="B21" s="5" t="n">
        <v>2273606</v>
      </c>
      <c r="C21" s="5" t="n">
        <v>2987604</v>
      </c>
    </row>
    <row r="22" spans="1:3">
      <c r="A22" s="4" t="s">
        <v>47</v>
      </c>
      <c r="B22" s="5" t="n">
        <v>9891771</v>
      </c>
      <c r="C22" s="5" t="n">
        <v>10516454</v>
      </c>
    </row>
    <row r="23" spans="1:3">
      <c r="A23" s="4" t="s">
        <v>48</v>
      </c>
      <c r="B23" s="7" t="n">
        <v>12569768</v>
      </c>
      <c r="C23" s="7" t="n">
        <v>13425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27</v>
      </c>
    </row>
    <row r="4" spans="1:2">
      <c r="A4" s="4" t="s">
        <v>172</v>
      </c>
      <c r="B4" s="4" t="s">
        <v>173</v>
      </c>
    </row>
    <row r="5" spans="1:2">
      <c r="A5" s="4" t="s">
        <v>174</v>
      </c>
      <c r="B5" s="4" t="s">
        <v>175</v>
      </c>
    </row>
    <row r="6" spans="1:2">
      <c r="A6" s="4" t="s">
        <v>176</v>
      </c>
      <c r="B6" s="4" t="s">
        <v>177</v>
      </c>
    </row>
    <row r="7" spans="1:2">
      <c r="A7" s="4" t="s">
        <v>2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55</v>
      </c>
      <c r="B12" s="4" t="s">
        <v>187</v>
      </c>
    </row>
    <row r="13" spans="1:2">
      <c r="A13" s="4" t="s">
        <v>188</v>
      </c>
      <c r="B13" s="4" t="s">
        <v>189</v>
      </c>
    </row>
    <row r="14" spans="1:2">
      <c r="A14" s="4" t="s">
        <v>31</v>
      </c>
      <c r="B14" s="4" t="s">
        <v>190</v>
      </c>
    </row>
    <row r="15" spans="1:2">
      <c r="A15" s="4" t="s">
        <v>32</v>
      </c>
      <c r="B15" s="4" t="s">
        <v>191</v>
      </c>
    </row>
    <row r="16" spans="1:2">
      <c r="A16" s="4" t="s">
        <v>192</v>
      </c>
      <c r="B16" s="4" t="s">
        <v>193</v>
      </c>
    </row>
    <row r="17" spans="1:2">
      <c r="A17" s="4" t="s">
        <v>194</v>
      </c>
      <c r="B1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196</v>
      </c>
      <c r="B1" s="2" t="s">
        <v>1</v>
      </c>
    </row>
    <row r="2" spans="1:2">
      <c r="B2" s="2" t="s">
        <v>2</v>
      </c>
    </row>
    <row r="3" spans="1:2">
      <c r="A3" s="3" t="s">
        <v>12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3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3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3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4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41</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500000000</v>
      </c>
      <c r="C4" s="5" t="n">
        <v>500000000</v>
      </c>
    </row>
    <row r="5" spans="1:3">
      <c r="A5" s="4" t="s">
        <v>53</v>
      </c>
      <c r="B5" s="5" t="n">
        <v>23531548</v>
      </c>
      <c r="C5" s="5" t="n">
        <v>23000118</v>
      </c>
    </row>
    <row r="6" spans="1:3">
      <c r="A6" s="4" t="s">
        <v>54</v>
      </c>
      <c r="B6" s="5" t="n">
        <v>23531548</v>
      </c>
      <c r="C6" s="5" t="n">
        <v>23000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80"/>
    <col customWidth="1" max="3" min="3" width="16"/>
  </cols>
  <sheetData>
    <row r="1" spans="1:3">
      <c r="A1" s="1" t="s">
        <v>233</v>
      </c>
      <c r="B1" s="2" t="s">
        <v>234</v>
      </c>
      <c r="C1" s="2" t="s">
        <v>1</v>
      </c>
    </row>
    <row r="2" spans="1:3">
      <c r="B2" s="2" t="s">
        <v>235</v>
      </c>
      <c r="C2" s="2" t="s">
        <v>2</v>
      </c>
    </row>
    <row r="3" spans="1:3">
      <c r="A3" s="3" t="s">
        <v>236</v>
      </c>
    </row>
    <row r="4" spans="1:3">
      <c r="A4" s="4" t="s">
        <v>237</v>
      </c>
      <c r="B4" s="4" t="s">
        <v>238</v>
      </c>
    </row>
    <row r="5" spans="1:3">
      <c r="A5" s="4" t="s">
        <v>239</v>
      </c>
      <c r="C5" s="4" t="s">
        <v>240</v>
      </c>
    </row>
    <row r="6" spans="1:3">
      <c r="A6" s="4" t="s">
        <v>241</v>
      </c>
    </row>
    <row r="7" spans="1:3">
      <c r="A7" s="3" t="s">
        <v>236</v>
      </c>
    </row>
    <row r="8" spans="1:3">
      <c r="A8" s="4" t="s">
        <v>242</v>
      </c>
      <c r="B8" s="5" t="n">
        <v>20700000</v>
      </c>
    </row>
    <row r="9" spans="1:3">
      <c r="A9" s="4" t="s">
        <v>243</v>
      </c>
      <c r="B9" s="4" t="s">
        <v>244</v>
      </c>
    </row>
    <row r="10" spans="1:3">
      <c r="A10" s="4" t="s">
        <v>245</v>
      </c>
    </row>
    <row r="11" spans="1:3">
      <c r="A11" s="3" t="s">
        <v>236</v>
      </c>
    </row>
    <row r="12" spans="1:3">
      <c r="A12" s="4" t="s">
        <v>243</v>
      </c>
      <c r="B12"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246</v>
      </c>
      <c r="B1" s="2" t="s">
        <v>1</v>
      </c>
    </row>
    <row r="2" spans="1:2">
      <c r="B2" s="2" t="s">
        <v>2</v>
      </c>
    </row>
    <row r="3" spans="1:2">
      <c r="A3" s="4" t="s">
        <v>247</v>
      </c>
    </row>
    <row r="4" spans="1:2">
      <c r="A4" s="3" t="s">
        <v>197</v>
      </c>
    </row>
    <row r="5" spans="1:2">
      <c r="A5" s="4" t="s">
        <v>248</v>
      </c>
      <c r="B5" s="4" t="s">
        <v>249</v>
      </c>
    </row>
    <row r="6" spans="1:2">
      <c r="A6" s="4" t="s">
        <v>250</v>
      </c>
    </row>
    <row r="7" spans="1:2">
      <c r="A7" s="3" t="s">
        <v>197</v>
      </c>
    </row>
    <row r="8" spans="1:2">
      <c r="A8" s="4" t="s">
        <v>248</v>
      </c>
      <c r="B8"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8</v>
      </c>
      <c r="B1" s="2" t="s">
        <v>2</v>
      </c>
      <c r="C1" s="2" t="s">
        <v>25</v>
      </c>
    </row>
    <row r="2" spans="1:3">
      <c r="A2" s="3" t="s">
        <v>131</v>
      </c>
    </row>
    <row r="3" spans="1:3">
      <c r="A3" s="4" t="s">
        <v>259</v>
      </c>
      <c r="B3" s="7" t="n">
        <v>83943</v>
      </c>
      <c r="C3" s="7" t="n">
        <v>77860</v>
      </c>
    </row>
    <row r="4" spans="1:3">
      <c r="A4" s="4" t="s">
        <v>260</v>
      </c>
      <c r="B4" s="5" t="n">
        <v>-54505</v>
      </c>
      <c r="C4" s="5" t="n">
        <v>-48669</v>
      </c>
    </row>
    <row r="5" spans="1:3">
      <c r="A5" s="4" t="s">
        <v>261</v>
      </c>
      <c r="B5" s="7" t="n">
        <v>29438</v>
      </c>
      <c r="C5" s="7" t="n">
        <v>291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2</v>
      </c>
      <c r="B1" s="2" t="s">
        <v>1</v>
      </c>
    </row>
    <row r="2" spans="1:3">
      <c r="B2" s="2" t="s">
        <v>2</v>
      </c>
      <c r="C2" s="2" t="s">
        <v>56</v>
      </c>
    </row>
    <row r="3" spans="1:3">
      <c r="A3" s="3" t="s">
        <v>263</v>
      </c>
    </row>
    <row r="4" spans="1:3">
      <c r="A4" s="4" t="s">
        <v>264</v>
      </c>
      <c r="B4" s="7" t="n">
        <v>4022</v>
      </c>
      <c r="C4" s="7" t="n">
        <v>35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5</v>
      </c>
      <c r="B1" s="2" t="s">
        <v>2</v>
      </c>
      <c r="C1" s="2" t="s">
        <v>25</v>
      </c>
    </row>
    <row r="2" spans="1:3">
      <c r="A2" s="3" t="s">
        <v>266</v>
      </c>
    </row>
    <row r="3" spans="1:3">
      <c r="A3" s="4" t="s">
        <v>267</v>
      </c>
      <c r="B3" s="7" t="n">
        <v>144488</v>
      </c>
      <c r="C3" s="7" t="n">
        <v>139451</v>
      </c>
    </row>
    <row r="4" spans="1:3">
      <c r="A4" s="4" t="s">
        <v>268</v>
      </c>
      <c r="B4" s="5" t="n">
        <v>-40448</v>
      </c>
      <c r="C4" s="5" t="n">
        <v>-35943</v>
      </c>
    </row>
    <row r="5" spans="1:3">
      <c r="A5" s="4" t="s">
        <v>269</v>
      </c>
      <c r="B5" s="5" t="n">
        <v>104040</v>
      </c>
      <c r="C5" s="5" t="n">
        <v>103508</v>
      </c>
    </row>
    <row r="6" spans="1:3">
      <c r="A6" s="4" t="s">
        <v>253</v>
      </c>
    </row>
    <row r="7" spans="1:3">
      <c r="A7" s="3" t="s">
        <v>266</v>
      </c>
    </row>
    <row r="8" spans="1:3">
      <c r="A8" s="4" t="s">
        <v>267</v>
      </c>
      <c r="B8" s="5" t="n">
        <v>16251</v>
      </c>
      <c r="C8" s="5" t="n">
        <v>15684</v>
      </c>
    </row>
    <row r="9" spans="1:3">
      <c r="A9" s="4" t="s">
        <v>257</v>
      </c>
    </row>
    <row r="10" spans="1:3">
      <c r="A10" s="3" t="s">
        <v>266</v>
      </c>
    </row>
    <row r="11" spans="1:3">
      <c r="A11" s="4" t="s">
        <v>267</v>
      </c>
      <c r="B11" s="7" t="n">
        <v>128237</v>
      </c>
      <c r="C11" s="7" t="n">
        <v>1237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0</v>
      </c>
      <c r="B1" s="2" t="s">
        <v>2</v>
      </c>
      <c r="C1" s="2" t="s">
        <v>25</v>
      </c>
    </row>
    <row r="2" spans="1:3">
      <c r="A2" s="3" t="s">
        <v>135</v>
      </c>
    </row>
    <row r="3" spans="1:3">
      <c r="A3" s="5" t="n">
        <v>2018</v>
      </c>
      <c r="B3" s="7" t="n">
        <v>12823</v>
      </c>
    </row>
    <row r="4" spans="1:3">
      <c r="A4" s="5" t="n">
        <v>2019</v>
      </c>
      <c r="B4" s="5" t="n">
        <v>12823</v>
      </c>
    </row>
    <row r="5" spans="1:3">
      <c r="A5" s="5" t="n">
        <v>2020</v>
      </c>
      <c r="B5" s="5" t="n">
        <v>12823</v>
      </c>
    </row>
    <row r="6" spans="1:3">
      <c r="A6" s="4" t="s">
        <v>271</v>
      </c>
      <c r="B6" s="5" t="n">
        <v>65571</v>
      </c>
    </row>
    <row r="7" spans="1:3">
      <c r="A7" s="4" t="s">
        <v>269</v>
      </c>
      <c r="B7" s="7" t="n">
        <v>104040</v>
      </c>
      <c r="C7" s="7" t="n">
        <v>103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2</v>
      </c>
      <c r="B1" s="2" t="s">
        <v>1</v>
      </c>
    </row>
    <row r="2" spans="1:3">
      <c r="B2" s="2" t="s">
        <v>2</v>
      </c>
      <c r="C2" s="2" t="s">
        <v>56</v>
      </c>
    </row>
    <row r="3" spans="1:3">
      <c r="A3" s="3" t="s">
        <v>273</v>
      </c>
    </row>
    <row r="4" spans="1:3">
      <c r="A4" s="4" t="s">
        <v>274</v>
      </c>
      <c r="B4" s="7" t="n">
        <v>3162</v>
      </c>
      <c r="C4" s="7" t="n">
        <v>31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138</v>
      </c>
    </row>
    <row r="3" spans="1:3">
      <c r="A3" s="4" t="s">
        <v>276</v>
      </c>
      <c r="B3" s="7" t="n">
        <v>7782000</v>
      </c>
      <c r="C3" s="7" t="n">
        <v>7782000</v>
      </c>
    </row>
    <row r="4" spans="1:3">
      <c r="A4" s="4" t="s">
        <v>277</v>
      </c>
      <c r="B4" s="5" t="n">
        <v>4591380</v>
      </c>
      <c r="C4" s="5" t="n">
        <v>31128000</v>
      </c>
    </row>
    <row r="5" spans="1:3">
      <c r="A5" s="4" t="s">
        <v>261</v>
      </c>
      <c r="B5" s="7" t="n">
        <v>11283900</v>
      </c>
      <c r="C5" s="7" t="n">
        <v>12373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8</v>
      </c>
      <c r="C4" s="4" t="s">
        <v>38</v>
      </c>
    </row>
    <row r="5" spans="1:3">
      <c r="A5" s="3" t="s">
        <v>59</v>
      </c>
    </row>
    <row r="6" spans="1:3">
      <c r="A6" s="4" t="s">
        <v>60</v>
      </c>
      <c r="B6" s="4" t="s">
        <v>38</v>
      </c>
      <c r="C6" s="4" t="s">
        <v>38</v>
      </c>
    </row>
    <row r="7" spans="1:3">
      <c r="A7" s="4" t="s">
        <v>61</v>
      </c>
      <c r="B7" s="5" t="n">
        <v>7184</v>
      </c>
      <c r="C7" s="5" t="n">
        <v>6739</v>
      </c>
    </row>
    <row r="8" spans="1:3">
      <c r="A8" s="4" t="s">
        <v>62</v>
      </c>
      <c r="B8" s="5" t="n">
        <v>168658</v>
      </c>
      <c r="C8" s="5" t="n">
        <v>62141</v>
      </c>
    </row>
    <row r="9" spans="1:3">
      <c r="A9" s="4" t="s">
        <v>63</v>
      </c>
      <c r="B9" s="5" t="n">
        <v>-175842</v>
      </c>
      <c r="C9" s="5" t="n">
        <v>-68880</v>
      </c>
    </row>
    <row r="10" spans="1:3">
      <c r="A10" s="3" t="s">
        <v>64</v>
      </c>
    </row>
    <row r="11" spans="1:3">
      <c r="A11" s="4" t="s">
        <v>65</v>
      </c>
      <c r="B11" s="5" t="n">
        <v>-427</v>
      </c>
      <c r="C11" s="4" t="s">
        <v>38</v>
      </c>
    </row>
    <row r="12" spans="1:3">
      <c r="A12" s="4" t="s">
        <v>66</v>
      </c>
      <c r="B12" s="5" t="n">
        <v>-158</v>
      </c>
      <c r="C12" s="5" t="n">
        <v>-308</v>
      </c>
    </row>
    <row r="13" spans="1:3">
      <c r="A13" s="4" t="s">
        <v>67</v>
      </c>
      <c r="B13" s="5" t="n">
        <v>27</v>
      </c>
      <c r="C13" s="5" t="n">
        <v>166</v>
      </c>
    </row>
    <row r="14" spans="1:3">
      <c r="A14" s="4" t="s">
        <v>68</v>
      </c>
      <c r="B14" s="5" t="n">
        <v>-558</v>
      </c>
      <c r="C14" s="5" t="n">
        <v>-142</v>
      </c>
    </row>
    <row r="15" spans="1:3">
      <c r="A15" s="4" t="s">
        <v>69</v>
      </c>
      <c r="B15" s="5" t="n">
        <v>-176400</v>
      </c>
      <c r="C15" s="5" t="n">
        <v>-69022</v>
      </c>
    </row>
    <row r="16" spans="1:3">
      <c r="A16" s="4" t="s">
        <v>70</v>
      </c>
      <c r="B16" s="4" t="s">
        <v>38</v>
      </c>
      <c r="C16" s="4" t="s">
        <v>38</v>
      </c>
    </row>
    <row r="17" spans="1:3">
      <c r="A17" s="4" t="s">
        <v>71</v>
      </c>
      <c r="B17" s="5" t="n">
        <v>-176400</v>
      </c>
      <c r="C17" s="5" t="n">
        <v>-69022</v>
      </c>
    </row>
    <row r="18" spans="1:3">
      <c r="A18" s="3" t="s">
        <v>72</v>
      </c>
    </row>
    <row r="19" spans="1:3">
      <c r="A19" s="4" t="s">
        <v>73</v>
      </c>
      <c r="B19" s="5" t="n">
        <v>-5836</v>
      </c>
      <c r="C19" s="5" t="n">
        <v>1976</v>
      </c>
    </row>
    <row r="20" spans="1:3">
      <c r="A20" s="4" t="s">
        <v>74</v>
      </c>
      <c r="B20" s="5" t="n">
        <v>-1089480</v>
      </c>
      <c r="C20" s="4" t="s">
        <v>38</v>
      </c>
    </row>
    <row r="21" spans="1:3">
      <c r="A21" s="4" t="s">
        <v>75</v>
      </c>
      <c r="B21" s="5" t="n">
        <v>-1095316</v>
      </c>
      <c r="C21" s="5" t="n">
        <v>1976</v>
      </c>
    </row>
    <row r="22" spans="1:3">
      <c r="A22" s="4" t="s">
        <v>76</v>
      </c>
      <c r="B22" s="5" t="n">
        <v>381318</v>
      </c>
      <c r="C22" s="4" t="s">
        <v>38</v>
      </c>
    </row>
    <row r="23" spans="1:3">
      <c r="A23" s="4" t="s">
        <v>77</v>
      </c>
      <c r="B23" s="5" t="n">
        <v>381318</v>
      </c>
      <c r="C23" s="4" t="s">
        <v>38</v>
      </c>
    </row>
    <row r="24" spans="1:3">
      <c r="A24" s="4" t="s">
        <v>78</v>
      </c>
      <c r="B24" s="7" t="n">
        <v>-890398</v>
      </c>
      <c r="C24" s="7" t="n">
        <v>-67046</v>
      </c>
    </row>
    <row r="25" spans="1:3">
      <c r="A25" s="3" t="s">
        <v>79</v>
      </c>
    </row>
    <row r="26" spans="1:3">
      <c r="A26" s="4" t="s">
        <v>80</v>
      </c>
      <c r="B26" s="9" t="n">
        <v>-0.008</v>
      </c>
      <c r="C26" s="9" t="n">
        <v>-0.003</v>
      </c>
    </row>
    <row r="27" spans="1:3">
      <c r="A27" s="4" t="s">
        <v>81</v>
      </c>
      <c r="B27" s="5" t="n">
        <v>23239452</v>
      </c>
      <c r="C27" s="5" t="n">
        <v>23000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79"/>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278</v>
      </c>
      <c r="B1" s="2" t="s">
        <v>279</v>
      </c>
      <c r="C1" s="2" t="s">
        <v>280</v>
      </c>
      <c r="D1" s="2" t="s">
        <v>281</v>
      </c>
      <c r="E1" s="2" t="s">
        <v>282</v>
      </c>
      <c r="F1" s="2" t="s">
        <v>283</v>
      </c>
      <c r="G1" s="2" t="s">
        <v>235</v>
      </c>
      <c r="H1" s="2" t="s">
        <v>2</v>
      </c>
      <c r="I1" s="2" t="s">
        <v>56</v>
      </c>
      <c r="J1" s="2" t="s">
        <v>280</v>
      </c>
      <c r="K1" s="2" t="s">
        <v>25</v>
      </c>
    </row>
    <row r="2" spans="1:11">
      <c r="A2" s="3" t="s">
        <v>284</v>
      </c>
    </row>
    <row r="3" spans="1:11">
      <c r="A3" s="4" t="s">
        <v>285</v>
      </c>
      <c r="G3" s="7" t="n">
        <v>7782000</v>
      </c>
    </row>
    <row r="4" spans="1:11">
      <c r="A4" s="4" t="s">
        <v>286</v>
      </c>
      <c r="G4" s="7" t="n">
        <v>1</v>
      </c>
    </row>
    <row r="5" spans="1:11">
      <c r="A5" s="4" t="s">
        <v>287</v>
      </c>
      <c r="G5" s="4" t="s">
        <v>288</v>
      </c>
    </row>
    <row r="6" spans="1:11">
      <c r="A6" s="4" t="s">
        <v>289</v>
      </c>
      <c r="G6" s="4" t="s">
        <v>290</v>
      </c>
    </row>
    <row r="7" spans="1:11">
      <c r="A7" s="4" t="s">
        <v>291</v>
      </c>
      <c r="E7" s="4" t="s">
        <v>292</v>
      </c>
    </row>
    <row r="8" spans="1:11">
      <c r="A8" s="4" t="s">
        <v>54</v>
      </c>
      <c r="H8" s="5" t="n">
        <v>23531548</v>
      </c>
      <c r="K8" s="5" t="n">
        <v>23000118</v>
      </c>
    </row>
    <row r="9" spans="1:11">
      <c r="A9" s="4" t="s">
        <v>293</v>
      </c>
      <c r="H9" s="10" t="n">
        <v>2.9</v>
      </c>
      <c r="K9" s="10" t="n">
        <v>3.18</v>
      </c>
    </row>
    <row r="10" spans="1:11">
      <c r="A10" s="4" t="s">
        <v>294</v>
      </c>
      <c r="J10" s="7" t="n">
        <v>6782000</v>
      </c>
    </row>
    <row r="11" spans="1:11">
      <c r="A11" s="4" t="s">
        <v>295</v>
      </c>
      <c r="H11" s="7" t="n">
        <v>-1089480</v>
      </c>
      <c r="I11" s="4" t="s">
        <v>38</v>
      </c>
    </row>
    <row r="12" spans="1:11">
      <c r="A12" s="4" t="s">
        <v>296</v>
      </c>
      <c r="B12" s="7" t="n">
        <v>3891000</v>
      </c>
    </row>
    <row r="13" spans="1:11">
      <c r="A13" s="4" t="s">
        <v>297</v>
      </c>
    </row>
    <row r="14" spans="1:11">
      <c r="A14" s="3" t="s">
        <v>284</v>
      </c>
    </row>
    <row r="15" spans="1:11">
      <c r="A15" s="4" t="s">
        <v>286</v>
      </c>
      <c r="D15" s="7" t="n">
        <v>1</v>
      </c>
    </row>
    <row r="16" spans="1:11">
      <c r="A16" s="4" t="s">
        <v>287</v>
      </c>
      <c r="D16" s="4" t="s">
        <v>298</v>
      </c>
    </row>
    <row r="17" spans="1:11">
      <c r="A17" s="4" t="s">
        <v>299</v>
      </c>
      <c r="D17" s="7" t="n">
        <v>3891000</v>
      </c>
    </row>
    <row r="18" spans="1:11">
      <c r="A18" s="4" t="s">
        <v>300</v>
      </c>
      <c r="D18" s="5" t="n">
        <v>3891000</v>
      </c>
    </row>
    <row r="19" spans="1:11">
      <c r="A19" s="4" t="s">
        <v>301</v>
      </c>
    </row>
    <row r="20" spans="1:11">
      <c r="A20" s="3" t="s">
        <v>284</v>
      </c>
    </row>
    <row r="21" spans="1:11">
      <c r="A21" s="4" t="s">
        <v>299</v>
      </c>
      <c r="D21" s="7" t="n">
        <v>3891000</v>
      </c>
      <c r="F21" s="7" t="n">
        <v>3891000</v>
      </c>
    </row>
    <row r="22" spans="1:11">
      <c r="A22" s="4" t="s">
        <v>300</v>
      </c>
      <c r="C22" s="5" t="n">
        <v>7782000</v>
      </c>
      <c r="F22" s="5" t="n">
        <v>3891000</v>
      </c>
      <c r="J22" s="5" t="n">
        <v>7782000</v>
      </c>
    </row>
    <row r="23" spans="1:11">
      <c r="A23" s="4" t="s">
        <v>291</v>
      </c>
      <c r="B23" s="4" t="s">
        <v>302</v>
      </c>
    </row>
    <row r="24" spans="1:11">
      <c r="A24" s="4" t="s">
        <v>54</v>
      </c>
      <c r="H24" s="5" t="n">
        <v>3891000</v>
      </c>
      <c r="I24" s="5" t="n">
        <v>778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3</v>
      </c>
      <c r="B1" s="2" t="s">
        <v>2</v>
      </c>
      <c r="C1" s="2" t="s">
        <v>25</v>
      </c>
    </row>
    <row r="2" spans="1:3">
      <c r="A2" s="3" t="s">
        <v>141</v>
      </c>
    </row>
    <row r="3" spans="1:3">
      <c r="A3" s="4" t="s">
        <v>304</v>
      </c>
      <c r="B3" s="7" t="n">
        <v>8504</v>
      </c>
      <c r="C3" s="7" t="n">
        <v>11352</v>
      </c>
    </row>
    <row r="4" spans="1:3">
      <c r="A4" s="4" t="s">
        <v>305</v>
      </c>
      <c r="B4" s="4" t="s">
        <v>38</v>
      </c>
      <c r="C4" s="5" t="n">
        <v>6639</v>
      </c>
    </row>
    <row r="5" spans="1:3">
      <c r="A5" s="4" t="s">
        <v>306</v>
      </c>
      <c r="B5" s="7" t="n">
        <v>8504</v>
      </c>
      <c r="C5" s="7" t="n">
        <v>19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29"/>
    <col customWidth="1" max="3" min="3" width="21"/>
    <col customWidth="1" max="4" min="4" width="21"/>
  </cols>
  <sheetData>
    <row r="1" spans="1:4">
      <c r="A1" s="1" t="s">
        <v>307</v>
      </c>
      <c r="B1" s="2" t="s">
        <v>308</v>
      </c>
      <c r="C1" s="2" t="s">
        <v>309</v>
      </c>
      <c r="D1" s="2" t="s">
        <v>310</v>
      </c>
    </row>
    <row r="2" spans="1:4">
      <c r="A2" s="3" t="s">
        <v>311</v>
      </c>
    </row>
    <row r="3" spans="1:4">
      <c r="A3" s="4" t="s">
        <v>312</v>
      </c>
      <c r="C3" s="7" t="n">
        <v>158</v>
      </c>
      <c r="D3" s="7" t="n">
        <v>308</v>
      </c>
    </row>
    <row r="4" spans="1:4">
      <c r="A4" s="4" t="s">
        <v>313</v>
      </c>
    </row>
    <row r="5" spans="1:4">
      <c r="A5" s="3" t="s">
        <v>311</v>
      </c>
    </row>
    <row r="6" spans="1:4">
      <c r="A6" s="4" t="s">
        <v>314</v>
      </c>
      <c r="B6" s="11" t="n">
        <v>50000</v>
      </c>
    </row>
    <row r="7" spans="1:4">
      <c r="A7" s="4" t="s">
        <v>315</v>
      </c>
      <c r="B7" s="4" t="s">
        <v>316</v>
      </c>
    </row>
    <row r="8" spans="1:4">
      <c r="A8" s="4" t="s">
        <v>317</v>
      </c>
      <c r="B8" s="4" t="s">
        <v>249</v>
      </c>
    </row>
    <row r="9" spans="1:4">
      <c r="A9" s="4" t="s">
        <v>318</v>
      </c>
      <c r="B9" s="5" t="n">
        <v>36</v>
      </c>
    </row>
    <row r="10" spans="1:4">
      <c r="A10" s="4" t="s">
        <v>319</v>
      </c>
      <c r="B10" s="11" t="n">
        <v>1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0</v>
      </c>
      <c r="B1" s="2" t="s">
        <v>2</v>
      </c>
      <c r="C1" s="2" t="s">
        <v>25</v>
      </c>
    </row>
    <row r="2" spans="1:3">
      <c r="A2" s="3" t="s">
        <v>141</v>
      </c>
    </row>
    <row r="3" spans="1:3">
      <c r="A3" s="4" t="s">
        <v>304</v>
      </c>
      <c r="B3" s="7" t="n">
        <v>178571</v>
      </c>
      <c r="C3"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6"/>
    <col customWidth="1" max="2" min="2" width="80"/>
    <col customWidth="1" max="3" min="3" width="27"/>
    <col customWidth="1" max="4" min="4" width="16"/>
    <col customWidth="1" max="5" min="5" width="21"/>
    <col customWidth="1" max="6" min="6" width="21"/>
    <col customWidth="1" max="7" min="7" width="17"/>
    <col customWidth="1" max="8" min="8" width="17"/>
    <col customWidth="1" max="9" min="9" width="21"/>
  </cols>
  <sheetData>
    <row r="1" spans="1:9">
      <c r="A1" s="1" t="s">
        <v>321</v>
      </c>
      <c r="B1" s="2" t="s">
        <v>322</v>
      </c>
      <c r="C1" s="2" t="s">
        <v>323</v>
      </c>
      <c r="D1" s="2" t="s">
        <v>235</v>
      </c>
      <c r="E1" s="2" t="s">
        <v>309</v>
      </c>
      <c r="F1" s="2" t="s">
        <v>310</v>
      </c>
      <c r="G1" s="2" t="s">
        <v>324</v>
      </c>
      <c r="H1" s="2" t="s">
        <v>325</v>
      </c>
      <c r="I1" s="2" t="s">
        <v>326</v>
      </c>
    </row>
    <row r="2" spans="1:9">
      <c r="A2" s="3" t="s">
        <v>327</v>
      </c>
    </row>
    <row r="3" spans="1:9">
      <c r="A3" s="4" t="s">
        <v>328</v>
      </c>
      <c r="E3" s="7" t="n">
        <v>158</v>
      </c>
      <c r="F3" s="7" t="n">
        <v>308</v>
      </c>
    </row>
    <row r="4" spans="1:9">
      <c r="A4" s="4" t="s">
        <v>37</v>
      </c>
      <c r="E4" s="5" t="n">
        <v>178571</v>
      </c>
      <c r="I4" s="4" t="s">
        <v>38</v>
      </c>
    </row>
    <row r="5" spans="1:9">
      <c r="A5" s="4" t="s">
        <v>329</v>
      </c>
      <c r="D5" s="4" t="s">
        <v>290</v>
      </c>
    </row>
    <row r="6" spans="1:9">
      <c r="A6" s="4" t="s">
        <v>330</v>
      </c>
    </row>
    <row r="7" spans="1:9">
      <c r="A7" s="3" t="s">
        <v>327</v>
      </c>
    </row>
    <row r="8" spans="1:9">
      <c r="A8" s="4" t="s">
        <v>328</v>
      </c>
      <c r="E8" s="7" t="n">
        <v>427</v>
      </c>
      <c r="F8" s="4" t="s">
        <v>38</v>
      </c>
    </row>
    <row r="9" spans="1:9">
      <c r="A9" s="4" t="s">
        <v>37</v>
      </c>
      <c r="B9" s="7" t="n">
        <v>142856</v>
      </c>
      <c r="C9" s="7" t="n">
        <v>35715</v>
      </c>
      <c r="G9" s="11" t="n">
        <v>200000</v>
      </c>
      <c r="H9" s="11" t="n">
        <v>50000</v>
      </c>
    </row>
    <row r="10" spans="1:9">
      <c r="A10" s="4" t="s">
        <v>331</v>
      </c>
      <c r="B10" s="4" t="s">
        <v>332</v>
      </c>
      <c r="C10" s="4" t="s">
        <v>332</v>
      </c>
    </row>
    <row r="11" spans="1:9">
      <c r="A11" s="4" t="s">
        <v>333</v>
      </c>
      <c r="C11" s="5" t="n">
        <v>71430</v>
      </c>
    </row>
    <row r="12" spans="1:9">
      <c r="A12" s="4" t="s">
        <v>329</v>
      </c>
      <c r="B12" s="4" t="s">
        <v>334</v>
      </c>
      <c r="C12" s="4" t="s">
        <v>335</v>
      </c>
    </row>
    <row r="13" spans="1:9">
      <c r="A13" s="4" t="s">
        <v>336</v>
      </c>
      <c r="B13" s="4" t="s">
        <v>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8</v>
      </c>
      <c r="B1" s="2" t="s">
        <v>2</v>
      </c>
      <c r="C1" s="2" t="s">
        <v>25</v>
      </c>
    </row>
    <row r="2" spans="1:3">
      <c r="A2" s="3" t="s">
        <v>339</v>
      </c>
    </row>
    <row r="3" spans="1:3">
      <c r="A3" s="4" t="s">
        <v>340</v>
      </c>
      <c r="B3" s="7" t="n">
        <v>1132796</v>
      </c>
      <c r="C3" s="7" t="n">
        <v>9955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14"/>
    <col customWidth="1" max="5" min="5" width="29"/>
    <col customWidth="1" max="6" min="6" width="37"/>
    <col customWidth="1" max="7" min="7" width="37"/>
    <col customWidth="1" max="8" min="8" width="20"/>
    <col customWidth="1" max="9" min="9" width="20"/>
    <col customWidth="1" max="10" min="10" width="30"/>
    <col customWidth="1" max="11" min="11" width="20"/>
    <col customWidth="1" max="12" min="12" width="20"/>
    <col customWidth="1" max="13" min="13" width="20"/>
    <col customWidth="1" max="14" min="14" width="20"/>
    <col customWidth="1" max="15" min="15" width="30"/>
  </cols>
  <sheetData>
    <row r="1" spans="1:15">
      <c r="A1" s="1" t="s">
        <v>341</v>
      </c>
      <c r="B1" s="2" t="s">
        <v>342</v>
      </c>
      <c r="C1" s="2" t="s">
        <v>343</v>
      </c>
      <c r="D1" s="2" t="s">
        <v>282</v>
      </c>
      <c r="E1" s="2" t="s">
        <v>344</v>
      </c>
      <c r="F1" s="2" t="s">
        <v>345</v>
      </c>
      <c r="G1" s="2" t="s">
        <v>346</v>
      </c>
      <c r="H1" s="2" t="s">
        <v>347</v>
      </c>
      <c r="I1" s="2" t="s">
        <v>348</v>
      </c>
      <c r="J1" s="2" t="s">
        <v>349</v>
      </c>
      <c r="K1" s="2" t="s">
        <v>350</v>
      </c>
      <c r="L1" s="2" t="s">
        <v>351</v>
      </c>
      <c r="M1" s="2" t="s">
        <v>352</v>
      </c>
      <c r="N1" s="2" t="s">
        <v>353</v>
      </c>
      <c r="O1" s="2" t="s">
        <v>354</v>
      </c>
    </row>
    <row r="2" spans="1:15">
      <c r="A2" s="3" t="s">
        <v>355</v>
      </c>
    </row>
    <row r="3" spans="1:15">
      <c r="A3" s="4" t="s">
        <v>356</v>
      </c>
      <c r="J3" s="8" t="n">
        <v>0.0001</v>
      </c>
      <c r="O3" s="8" t="n">
        <v>0.0001</v>
      </c>
    </row>
    <row r="4" spans="1:15">
      <c r="A4" s="4" t="s">
        <v>357</v>
      </c>
      <c r="D4" s="4" t="s">
        <v>292</v>
      </c>
    </row>
    <row r="5" spans="1:15">
      <c r="A5" s="4" t="s">
        <v>358</v>
      </c>
      <c r="C5" s="5" t="n">
        <v>46000000</v>
      </c>
    </row>
    <row r="6" spans="1:15">
      <c r="A6" s="4" t="s">
        <v>359</v>
      </c>
      <c r="H6" s="5" t="n">
        <v>20700000</v>
      </c>
    </row>
    <row r="7" spans="1:15">
      <c r="A7" s="4" t="s">
        <v>360</v>
      </c>
      <c r="E7" s="5" t="n">
        <v>9000000</v>
      </c>
    </row>
    <row r="8" spans="1:15">
      <c r="A8" s="4" t="s">
        <v>361</v>
      </c>
      <c r="I8" s="5" t="n">
        <v>250000000</v>
      </c>
    </row>
    <row r="9" spans="1:15">
      <c r="A9" s="4" t="s">
        <v>362</v>
      </c>
      <c r="I9" s="5" t="n">
        <v>11500000</v>
      </c>
    </row>
    <row r="10" spans="1:15">
      <c r="A10" s="4" t="s">
        <v>363</v>
      </c>
      <c r="E10" s="5" t="n">
        <v>3</v>
      </c>
    </row>
    <row r="11" spans="1:15">
      <c r="A11" s="4" t="s">
        <v>364</v>
      </c>
      <c r="H11" s="4" t="s">
        <v>365</v>
      </c>
    </row>
    <row r="12" spans="1:15">
      <c r="A12" s="4" t="s">
        <v>366</v>
      </c>
      <c r="H12" s="4" t="s">
        <v>244</v>
      </c>
    </row>
    <row r="13" spans="1:15">
      <c r="A13" s="4" t="s">
        <v>367</v>
      </c>
      <c r="B13" s="5" t="n">
        <v>2300118</v>
      </c>
      <c r="C13" s="5" t="n">
        <v>230000000</v>
      </c>
      <c r="I13" s="5" t="n">
        <v>230000000</v>
      </c>
    </row>
    <row r="14" spans="1:15">
      <c r="A14" s="4" t="s">
        <v>368</v>
      </c>
      <c r="I14" s="4" t="s">
        <v>369</v>
      </c>
    </row>
    <row r="15" spans="1:15">
      <c r="A15" s="4" t="s">
        <v>370</v>
      </c>
      <c r="B15" s="4" t="s">
        <v>371</v>
      </c>
    </row>
    <row r="16" spans="1:15">
      <c r="A16" s="4" t="s">
        <v>53</v>
      </c>
      <c r="J16" s="5" t="n">
        <v>23531548</v>
      </c>
      <c r="K16" s="5" t="n">
        <v>531430</v>
      </c>
      <c r="L16" s="5" t="n">
        <v>531430</v>
      </c>
      <c r="M16" s="5" t="n">
        <v>531430</v>
      </c>
      <c r="N16" s="5" t="n">
        <v>531430</v>
      </c>
      <c r="O16" s="5" t="n">
        <v>23000118</v>
      </c>
    </row>
    <row r="17" spans="1:15">
      <c r="A17" s="4" t="s">
        <v>54</v>
      </c>
      <c r="J17" s="5" t="n">
        <v>23531548</v>
      </c>
      <c r="O17" s="5" t="n">
        <v>23000118</v>
      </c>
    </row>
    <row r="18" spans="1:15">
      <c r="A18" s="4" t="s">
        <v>372</v>
      </c>
    </row>
    <row r="19" spans="1:15">
      <c r="A19" s="3" t="s">
        <v>355</v>
      </c>
    </row>
    <row r="20" spans="1:15">
      <c r="A20" s="4" t="s">
        <v>356</v>
      </c>
      <c r="F20" s="9" t="n">
        <v>0.015</v>
      </c>
    </row>
    <row r="21" spans="1:15">
      <c r="A21" s="4" t="s">
        <v>373</v>
      </c>
      <c r="F21" s="7" t="n">
        <v>37500</v>
      </c>
    </row>
    <row r="22" spans="1:15">
      <c r="A22" s="4" t="s">
        <v>360</v>
      </c>
      <c r="F22" s="5" t="n">
        <v>2500000</v>
      </c>
    </row>
    <row r="23" spans="1:15">
      <c r="A23" s="4" t="s">
        <v>374</v>
      </c>
    </row>
    <row r="24" spans="1:15">
      <c r="A24" s="3" t="s">
        <v>355</v>
      </c>
    </row>
    <row r="25" spans="1:15">
      <c r="A25" s="4" t="s">
        <v>356</v>
      </c>
      <c r="G25" s="9" t="n">
        <v>0.001</v>
      </c>
    </row>
    <row r="26" spans="1:15">
      <c r="A26" s="4" t="s">
        <v>373</v>
      </c>
      <c r="G26" s="7" t="n">
        <v>9000</v>
      </c>
    </row>
    <row r="27" spans="1:15">
      <c r="A27" s="4" t="s">
        <v>360</v>
      </c>
      <c r="G27" s="5" t="n">
        <v>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6</v>
      </c>
    </row>
    <row r="3" spans="1:3">
      <c r="A3" s="3" t="s">
        <v>217</v>
      </c>
    </row>
    <row r="4" spans="1:3">
      <c r="A4" s="4" t="s">
        <v>376</v>
      </c>
      <c r="B4" s="7" t="n">
        <v>-176400</v>
      </c>
      <c r="C4" s="7" t="n">
        <v>-69022</v>
      </c>
    </row>
    <row r="5" spans="1:3">
      <c r="A5" s="3" t="s">
        <v>377</v>
      </c>
    </row>
    <row r="6" spans="1:3">
      <c r="A6" s="4" t="s">
        <v>378</v>
      </c>
      <c r="B6" s="5" t="n">
        <v>23239452</v>
      </c>
      <c r="C6" s="5" t="n">
        <v>23000118</v>
      </c>
    </row>
    <row r="7" spans="1:3">
      <c r="A7" s="3" t="s">
        <v>379</v>
      </c>
    </row>
    <row r="8" spans="1:3">
      <c r="A8" s="4" t="s">
        <v>108</v>
      </c>
      <c r="B8" s="5" t="n">
        <v>34921</v>
      </c>
      <c r="C8" s="4" t="s">
        <v>38</v>
      </c>
    </row>
    <row r="9" spans="1:3">
      <c r="A9" s="4" t="s">
        <v>380</v>
      </c>
      <c r="B9" s="5" t="n">
        <v>-34921</v>
      </c>
      <c r="C9" s="4" t="s">
        <v>38</v>
      </c>
    </row>
    <row r="10" spans="1:3">
      <c r="A10" s="4" t="s">
        <v>381</v>
      </c>
      <c r="B10" s="5" t="n">
        <v>23239452</v>
      </c>
      <c r="C10" s="5" t="n">
        <v>23000118</v>
      </c>
    </row>
    <row r="11" spans="1:3">
      <c r="A11" s="4" t="s">
        <v>382</v>
      </c>
      <c r="B11" s="9" t="n">
        <v>-0.008</v>
      </c>
      <c r="C11" s="9" t="n">
        <v>-0.003</v>
      </c>
    </row>
    <row r="12" spans="1:3">
      <c r="A12" s="4" t="s">
        <v>383</v>
      </c>
      <c r="B12" s="9" t="n">
        <v>-0.008</v>
      </c>
      <c r="C12" s="9" t="n">
        <v>-0.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84</v>
      </c>
      <c r="B1" s="2" t="s">
        <v>1</v>
      </c>
    </row>
    <row r="2" spans="1:3">
      <c r="B2" s="2" t="s">
        <v>2</v>
      </c>
      <c r="C2" s="2" t="s">
        <v>56</v>
      </c>
    </row>
    <row r="3" spans="1:3">
      <c r="A3" s="3" t="s">
        <v>385</v>
      </c>
    </row>
    <row r="4" spans="1:3">
      <c r="A4" s="4" t="s">
        <v>386</v>
      </c>
      <c r="B4" s="4" t="s">
        <v>38</v>
      </c>
      <c r="C4" s="4" t="s">
        <v>38</v>
      </c>
    </row>
    <row r="5" spans="1:3">
      <c r="A5" s="4" t="s">
        <v>387</v>
      </c>
      <c r="B5" s="5" t="n">
        <v>381318</v>
      </c>
      <c r="C5" s="4" t="s">
        <v>38</v>
      </c>
    </row>
    <row r="6" spans="1:3">
      <c r="A6" s="4" t="s">
        <v>388</v>
      </c>
      <c r="B6" s="4" t="s">
        <v>38</v>
      </c>
      <c r="C6" s="4" t="s">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9</v>
      </c>
      <c r="B1" s="2" t="s">
        <v>2</v>
      </c>
      <c r="C1" s="2" t="s">
        <v>56</v>
      </c>
    </row>
    <row r="2" spans="1:3">
      <c r="A2" s="3" t="s">
        <v>158</v>
      </c>
    </row>
    <row r="3" spans="1:3">
      <c r="A3" s="4" t="s">
        <v>120</v>
      </c>
      <c r="B3" s="7" t="n">
        <v>-1089480</v>
      </c>
      <c r="C3"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9"/>
  </cols>
  <sheetData>
    <row r="1" spans="1:6">
      <c r="A1" s="1" t="s">
        <v>82</v>
      </c>
      <c r="B1" s="2" t="s">
        <v>83</v>
      </c>
      <c r="C1" s="2" t="s">
        <v>84</v>
      </c>
      <c r="D1" s="2" t="s">
        <v>85</v>
      </c>
      <c r="E1" s="2" t="s">
        <v>86</v>
      </c>
      <c r="F1" s="2" t="s">
        <v>87</v>
      </c>
    </row>
    <row r="2" spans="1:6">
      <c r="A2" s="4" t="s">
        <v>88</v>
      </c>
      <c r="B2" s="7" t="n">
        <v>10516454</v>
      </c>
      <c r="C2" s="7" t="n">
        <v>2300</v>
      </c>
      <c r="D2" s="7" t="n">
        <v>47700</v>
      </c>
      <c r="E2" s="7" t="n">
        <v>7478850</v>
      </c>
      <c r="F2" s="7" t="n">
        <v>2987604</v>
      </c>
    </row>
    <row r="3" spans="1:6">
      <c r="A3" s="4" t="s">
        <v>89</v>
      </c>
      <c r="C3" s="5" t="n">
        <v>23000118</v>
      </c>
    </row>
    <row r="4" spans="1:6">
      <c r="A4" s="4" t="s">
        <v>90</v>
      </c>
      <c r="B4" s="5" t="n">
        <v>265715</v>
      </c>
      <c r="C4" s="7" t="n">
        <v>53</v>
      </c>
      <c r="D4" s="5" t="n">
        <v>265662</v>
      </c>
      <c r="E4" s="4" t="s">
        <v>38</v>
      </c>
    </row>
    <row r="5" spans="1:6">
      <c r="A5" s="4" t="s">
        <v>91</v>
      </c>
      <c r="C5" s="5" t="n">
        <v>531430</v>
      </c>
    </row>
    <row r="6" spans="1:6">
      <c r="A6" s="4" t="s">
        <v>71</v>
      </c>
      <c r="B6" s="5" t="n">
        <v>-176400</v>
      </c>
      <c r="E6" s="5" t="n">
        <v>-176400</v>
      </c>
    </row>
    <row r="7" spans="1:6">
      <c r="A7" s="4" t="s">
        <v>92</v>
      </c>
      <c r="B7" s="5" t="n">
        <v>-1089480</v>
      </c>
      <c r="E7" s="4" t="s">
        <v>38</v>
      </c>
      <c r="F7" s="5" t="n">
        <v>-1089480</v>
      </c>
    </row>
    <row r="8" spans="1:6">
      <c r="A8" s="4" t="s">
        <v>76</v>
      </c>
      <c r="B8" s="5" t="n">
        <v>381318</v>
      </c>
      <c r="E8" s="4" t="s">
        <v>38</v>
      </c>
      <c r="F8" s="5" t="n">
        <v>381318</v>
      </c>
    </row>
    <row r="9" spans="1:6">
      <c r="A9" s="4" t="s">
        <v>93</v>
      </c>
      <c r="B9" s="5" t="n">
        <v>-5836</v>
      </c>
      <c r="E9" s="4" t="s">
        <v>38</v>
      </c>
      <c r="F9" s="5" t="n">
        <v>-5836</v>
      </c>
    </row>
    <row r="10" spans="1:6">
      <c r="A10" s="4" t="s">
        <v>94</v>
      </c>
      <c r="B10" s="7" t="n">
        <v>9891771</v>
      </c>
      <c r="C10" s="7" t="n">
        <v>2353</v>
      </c>
      <c r="D10" s="7" t="n">
        <v>313362</v>
      </c>
      <c r="E10" s="7" t="n">
        <v>7302450</v>
      </c>
      <c r="F10" s="7" t="n">
        <v>2273606</v>
      </c>
    </row>
    <row r="11" spans="1:6">
      <c r="A11" s="4" t="s">
        <v>95</v>
      </c>
      <c r="C11" s="5" t="n">
        <v>23531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90</v>
      </c>
      <c r="B1" s="2" t="s">
        <v>2</v>
      </c>
      <c r="C1" s="2" t="s">
        <v>25</v>
      </c>
    </row>
    <row r="2" spans="1:3">
      <c r="A2" s="3" t="s">
        <v>158</v>
      </c>
    </row>
    <row r="3" spans="1:3">
      <c r="A3" s="4" t="s">
        <v>391</v>
      </c>
      <c r="B3" s="4" t="s">
        <v>38</v>
      </c>
      <c r="C3" s="4" t="s">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5"/>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96</v>
      </c>
      <c r="B1" s="2" t="s">
        <v>1</v>
      </c>
      <c r="C1" s="2" t="s">
        <v>397</v>
      </c>
    </row>
    <row r="2" spans="1:3">
      <c r="B2" s="2" t="s">
        <v>2</v>
      </c>
      <c r="C2" s="2" t="s">
        <v>25</v>
      </c>
    </row>
    <row r="3" spans="1:3">
      <c r="A3" s="4" t="s">
        <v>227</v>
      </c>
    </row>
    <row r="4" spans="1:3">
      <c r="A4" s="3" t="s">
        <v>228</v>
      </c>
    </row>
    <row r="5" spans="1:3">
      <c r="A5" s="4" t="s">
        <v>398</v>
      </c>
      <c r="B5" s="7" t="n">
        <v>978974</v>
      </c>
      <c r="C5" s="7" t="n">
        <v>758064</v>
      </c>
    </row>
    <row r="6" spans="1:3">
      <c r="A6" s="4" t="s">
        <v>399</v>
      </c>
      <c r="B6" s="5" t="n">
        <v>153822</v>
      </c>
      <c r="C6" s="5" t="n">
        <v>220910</v>
      </c>
    </row>
    <row r="7" spans="1:3">
      <c r="A7" s="4" t="s">
        <v>400</v>
      </c>
      <c r="B7" s="5" t="n">
        <v>1132796</v>
      </c>
      <c r="C7" s="5" t="n">
        <v>978974</v>
      </c>
    </row>
    <row r="8" spans="1:3">
      <c r="A8" s="4" t="s">
        <v>231</v>
      </c>
    </row>
    <row r="9" spans="1:3">
      <c r="A9" s="3" t="s">
        <v>228</v>
      </c>
    </row>
    <row r="10" spans="1:3">
      <c r="A10" s="4" t="s">
        <v>398</v>
      </c>
      <c r="B10" s="5" t="n">
        <v>16573</v>
      </c>
      <c r="C10" s="5" t="n">
        <v>16573</v>
      </c>
    </row>
    <row r="11" spans="1:3">
      <c r="A11" s="4" t="s">
        <v>399</v>
      </c>
      <c r="B11" s="4" t="s">
        <v>38</v>
      </c>
      <c r="C11" s="4" t="s">
        <v>38</v>
      </c>
    </row>
    <row r="12" spans="1:3">
      <c r="A12" s="4" t="s">
        <v>400</v>
      </c>
      <c r="B12" s="7" t="n">
        <v>16573</v>
      </c>
      <c r="C12" s="7" t="n">
        <v>165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1</v>
      </c>
      <c r="B1" s="2" t="s">
        <v>1</v>
      </c>
    </row>
    <row r="2" spans="1:3">
      <c r="B2" s="2" t="s">
        <v>2</v>
      </c>
      <c r="C2" s="2" t="s">
        <v>25</v>
      </c>
    </row>
    <row r="3" spans="1:3">
      <c r="A3" s="3" t="s">
        <v>402</v>
      </c>
    </row>
    <row r="4" spans="1:3">
      <c r="A4" s="4" t="s">
        <v>403</v>
      </c>
      <c r="B4" s="7" t="n">
        <v>1132796</v>
      </c>
      <c r="C4" s="7" t="n">
        <v>995547</v>
      </c>
    </row>
    <row r="5" spans="1:3">
      <c r="A5" s="4" t="s">
        <v>227</v>
      </c>
    </row>
    <row r="6" spans="1:3">
      <c r="A6" s="3" t="s">
        <v>402</v>
      </c>
    </row>
    <row r="7" spans="1:3">
      <c r="A7" s="4" t="s">
        <v>404</v>
      </c>
      <c r="B7" s="4" t="s">
        <v>405</v>
      </c>
    </row>
    <row r="8" spans="1:3">
      <c r="A8" s="4" t="s">
        <v>231</v>
      </c>
    </row>
    <row r="9" spans="1:3">
      <c r="A9" s="3" t="s">
        <v>402</v>
      </c>
    </row>
    <row r="10" spans="1:3">
      <c r="A10" s="4" t="s">
        <v>404</v>
      </c>
      <c r="B10"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06</v>
      </c>
      <c r="B1" s="2" t="s">
        <v>1</v>
      </c>
    </row>
    <row r="2" spans="1:2">
      <c r="B2" s="2" t="s">
        <v>309</v>
      </c>
    </row>
    <row r="3" spans="1:2">
      <c r="A3" s="3" t="s">
        <v>407</v>
      </c>
    </row>
    <row r="4" spans="1:2">
      <c r="A4" s="4" t="s">
        <v>408</v>
      </c>
      <c r="B4" s="4" t="s">
        <v>38</v>
      </c>
    </row>
    <row r="5" spans="1:2">
      <c r="A5" s="4" t="s">
        <v>409</v>
      </c>
      <c r="B5" s="4" t="s">
        <v>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80"/>
    <col customWidth="1" max="3" min="3" width="13"/>
    <col customWidth="1" max="4" min="4" width="14"/>
    <col customWidth="1" max="5" min="5" width="14"/>
  </cols>
  <sheetData>
    <row r="1" spans="1:5">
      <c r="A1" s="1" t="s">
        <v>410</v>
      </c>
      <c r="B1" s="2" t="s">
        <v>411</v>
      </c>
      <c r="C1" s="2" t="s">
        <v>412</v>
      </c>
      <c r="D1" s="2" t="s">
        <v>413</v>
      </c>
      <c r="E1" s="2" t="s">
        <v>2</v>
      </c>
    </row>
    <row r="2" spans="1:5">
      <c r="A2" s="3" t="s">
        <v>414</v>
      </c>
    </row>
    <row r="3" spans="1:5">
      <c r="A3" s="4" t="s">
        <v>415</v>
      </c>
      <c r="E3" s="7" t="n">
        <v>265715</v>
      </c>
    </row>
    <row r="4" spans="1:5">
      <c r="A4" s="4" t="s">
        <v>416</v>
      </c>
    </row>
    <row r="5" spans="1:5">
      <c r="A5" s="3" t="s">
        <v>414</v>
      </c>
    </row>
    <row r="6" spans="1:5">
      <c r="A6" s="4" t="s">
        <v>53</v>
      </c>
      <c r="D6" s="5" t="n">
        <v>679000</v>
      </c>
    </row>
    <row r="7" spans="1:5">
      <c r="A7" s="4" t="s">
        <v>415</v>
      </c>
      <c r="D7" s="7" t="n">
        <v>339500</v>
      </c>
    </row>
    <row r="8" spans="1:5">
      <c r="A8" s="4" t="s">
        <v>417</v>
      </c>
      <c r="C8" s="5" t="n">
        <v>40000</v>
      </c>
    </row>
    <row r="9" spans="1:5">
      <c r="A9" s="4" t="s">
        <v>418</v>
      </c>
    </row>
    <row r="10" spans="1:5">
      <c r="A10" s="3" t="s">
        <v>414</v>
      </c>
    </row>
    <row r="11" spans="1:5">
      <c r="A11" s="4" t="s">
        <v>419</v>
      </c>
      <c r="B11" s="4" t="s">
        <v>420</v>
      </c>
    </row>
    <row r="12" spans="1:5">
      <c r="A12" s="4" t="s">
        <v>421</v>
      </c>
      <c r="B12" s="7" t="n">
        <v>300000</v>
      </c>
    </row>
    <row r="13" spans="1:5">
      <c r="A13" s="4" t="s">
        <v>422</v>
      </c>
      <c r="B13" s="10" t="n">
        <v>0.5</v>
      </c>
    </row>
    <row r="14" spans="1:5">
      <c r="A14" s="4" t="s">
        <v>423</v>
      </c>
      <c r="B14" s="7" t="n">
        <v>700000</v>
      </c>
    </row>
    <row r="15" spans="1:5">
      <c r="A15" s="4" t="s">
        <v>424</v>
      </c>
      <c r="B15" s="4" t="s">
        <v>332</v>
      </c>
    </row>
    <row r="16" spans="1:5">
      <c r="A16" s="4" t="s">
        <v>53</v>
      </c>
      <c r="B16" s="5" t="n">
        <v>1400000</v>
      </c>
    </row>
    <row r="17" spans="1:5">
      <c r="A17" s="4" t="s">
        <v>425</v>
      </c>
    </row>
    <row r="18" spans="1:5">
      <c r="A18" s="3" t="s">
        <v>414</v>
      </c>
    </row>
    <row r="19" spans="1:5">
      <c r="A19" s="4" t="s">
        <v>417</v>
      </c>
      <c r="C19" s="5" t="n">
        <v>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6</v>
      </c>
    </row>
    <row r="3" spans="1:3">
      <c r="A3" s="3" t="s">
        <v>97</v>
      </c>
    </row>
    <row r="4" spans="1:3">
      <c r="A4" s="4" t="s">
        <v>71</v>
      </c>
      <c r="B4" s="7" t="n">
        <v>-176400</v>
      </c>
      <c r="C4" s="7" t="n">
        <v>-69022</v>
      </c>
    </row>
    <row r="5" spans="1:3">
      <c r="A5" s="3" t="s">
        <v>98</v>
      </c>
    </row>
    <row r="6" spans="1:3">
      <c r="A6" s="4" t="s">
        <v>99</v>
      </c>
      <c r="B6" s="5" t="n">
        <v>3958</v>
      </c>
      <c r="C6" s="5" t="n">
        <v>6739</v>
      </c>
    </row>
    <row r="7" spans="1:3">
      <c r="A7" s="4" t="s">
        <v>100</v>
      </c>
      <c r="B7" s="5" t="n">
        <v>-172442</v>
      </c>
      <c r="C7" s="5" t="n">
        <v>-62283</v>
      </c>
    </row>
    <row r="8" spans="1:3">
      <c r="A8" s="3" t="s">
        <v>101</v>
      </c>
    </row>
    <row r="9" spans="1:3">
      <c r="A9" s="4" t="s">
        <v>102</v>
      </c>
      <c r="B9" s="5" t="n">
        <v>-22276</v>
      </c>
      <c r="C9" s="5" t="n">
        <v>52298</v>
      </c>
    </row>
    <row r="10" spans="1:3">
      <c r="A10" s="4" t="s">
        <v>103</v>
      </c>
      <c r="B10" s="5" t="n">
        <v>-21557</v>
      </c>
      <c r="C10" s="5" t="n">
        <v>-10021</v>
      </c>
    </row>
    <row r="11" spans="1:3">
      <c r="A11" s="4" t="s">
        <v>104</v>
      </c>
      <c r="B11" s="5" t="n">
        <v>-216275</v>
      </c>
      <c r="C11" s="5" t="n">
        <v>-20006</v>
      </c>
    </row>
    <row r="12" spans="1:3">
      <c r="A12" s="3" t="s">
        <v>105</v>
      </c>
    </row>
    <row r="13" spans="1:3">
      <c r="A13" s="4" t="s">
        <v>106</v>
      </c>
      <c r="B13" s="4" t="s">
        <v>38</v>
      </c>
      <c r="C13" s="4" t="s">
        <v>38</v>
      </c>
    </row>
    <row r="14" spans="1:3">
      <c r="A14" s="3" t="s">
        <v>107</v>
      </c>
    </row>
    <row r="15" spans="1:3">
      <c r="A15" s="4" t="s">
        <v>90</v>
      </c>
      <c r="B15" s="5" t="n">
        <v>53</v>
      </c>
      <c r="C15" s="4" t="s">
        <v>38</v>
      </c>
    </row>
    <row r="16" spans="1:3">
      <c r="A16" s="4" t="s">
        <v>44</v>
      </c>
      <c r="B16" s="5" t="n">
        <v>265662</v>
      </c>
      <c r="C16" s="4" t="s">
        <v>38</v>
      </c>
    </row>
    <row r="17" spans="1:3">
      <c r="A17" s="4" t="s">
        <v>108</v>
      </c>
      <c r="B17" s="5" t="n">
        <v>178571</v>
      </c>
      <c r="C17" s="4" t="s">
        <v>38</v>
      </c>
    </row>
    <row r="18" spans="1:3">
      <c r="A18" s="4" t="s">
        <v>109</v>
      </c>
      <c r="B18" s="5" t="n">
        <v>-3258</v>
      </c>
      <c r="C18" s="5" t="n">
        <v>-8263</v>
      </c>
    </row>
    <row r="19" spans="1:3">
      <c r="A19" s="4" t="s">
        <v>110</v>
      </c>
      <c r="B19" s="5" t="n">
        <v>-45337</v>
      </c>
      <c r="C19" s="5" t="n">
        <v>-18880</v>
      </c>
    </row>
    <row r="20" spans="1:3">
      <c r="A20" s="4" t="s">
        <v>111</v>
      </c>
      <c r="B20" s="5" t="n">
        <v>395691</v>
      </c>
      <c r="C20" s="5" t="n">
        <v>-27143</v>
      </c>
    </row>
    <row r="21" spans="1:3">
      <c r="A21" s="4" t="s">
        <v>112</v>
      </c>
      <c r="B21" s="5" t="n">
        <v>179416</v>
      </c>
      <c r="C21" s="5" t="n">
        <v>-47149</v>
      </c>
    </row>
    <row r="22" spans="1:3">
      <c r="A22" s="4" t="s">
        <v>113</v>
      </c>
      <c r="B22" s="5" t="n">
        <v>-634</v>
      </c>
      <c r="C22" s="5" t="n">
        <v>156</v>
      </c>
    </row>
    <row r="23" spans="1:3">
      <c r="A23" s="4" t="s">
        <v>114</v>
      </c>
      <c r="B23" s="5" t="n">
        <v>22321</v>
      </c>
      <c r="C23" s="5" t="n">
        <v>53090</v>
      </c>
    </row>
    <row r="24" spans="1:3">
      <c r="A24" s="4" t="s">
        <v>115</v>
      </c>
      <c r="B24" s="5" t="n">
        <v>201103</v>
      </c>
      <c r="C24" s="5" t="n">
        <v>6097</v>
      </c>
    </row>
    <row r="25" spans="1:3">
      <c r="A25" s="3" t="s">
        <v>116</v>
      </c>
    </row>
    <row r="26" spans="1:3">
      <c r="A26" s="4" t="s">
        <v>117</v>
      </c>
      <c r="B26" s="5" t="n">
        <v>158</v>
      </c>
      <c r="C26" s="5" t="n">
        <v>308</v>
      </c>
    </row>
    <row r="27" spans="1:3">
      <c r="A27" s="4" t="s">
        <v>118</v>
      </c>
      <c r="B27" s="4" t="s">
        <v>38</v>
      </c>
      <c r="C27" s="4" t="s">
        <v>38</v>
      </c>
    </row>
    <row r="28" spans="1:3">
      <c r="A28" s="3" t="s">
        <v>119</v>
      </c>
    </row>
    <row r="29" spans="1:3">
      <c r="A29" s="4" t="s">
        <v>120</v>
      </c>
      <c r="B29" s="5" t="n">
        <v>1089480</v>
      </c>
      <c r="C29" s="4" t="s">
        <v>38</v>
      </c>
    </row>
    <row r="30" spans="1:3">
      <c r="A30" s="4" t="s">
        <v>121</v>
      </c>
      <c r="B30" s="7" t="n">
        <v>427</v>
      </c>
      <c r="C3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28:00Z</dcterms:created>
  <dcterms:modified xmlns:dcterms="http://purl.org/dc/terms/" xmlns:xsi="http://www.w3.org/2001/XMLSchema-instance" xsi:type="dcterms:W3CDTF">2017-05-15T12:28:00Z</dcterms:modified>
</cp:coreProperties>
</file>